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sheetId="6" state="visible" r:id="rId6"/>
    <sheet xmlns:r="http://schemas.openxmlformats.org/officeDocument/2006/relationships" name="GOING CONCERN AND LIQUIDITY"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RESTRICTED CASH"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COMMITMENTS" sheetId="13" state="visible" r:id="rId13"/>
    <sheet xmlns:r="http://schemas.openxmlformats.org/officeDocument/2006/relationships" name="LICENSE AGREEMENT AND RELATED-P" sheetId="14" state="visible" r:id="rId14"/>
    <sheet xmlns:r="http://schemas.openxmlformats.org/officeDocument/2006/relationships" name="STOCK OPTIONS, RESTRICTED STOCK" sheetId="15" state="visible" r:id="rId15"/>
    <sheet xmlns:r="http://schemas.openxmlformats.org/officeDocument/2006/relationships" name="CONCENTRATIONS" sheetId="16" state="visible" r:id="rId16"/>
    <sheet xmlns:r="http://schemas.openxmlformats.org/officeDocument/2006/relationships" name="SUBSEQUENT EVENT"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PROPERTY AND EQUIPMENT (Tables)" sheetId="20" state="visible" r:id="rId20"/>
    <sheet xmlns:r="http://schemas.openxmlformats.org/officeDocument/2006/relationships" name="ACCRUED EXPENSES (Tables)" sheetId="21" state="visible" r:id="rId21"/>
    <sheet xmlns:r="http://schemas.openxmlformats.org/officeDocument/2006/relationships" name="DEBT (Tables)" sheetId="22" state="visible" r:id="rId22"/>
    <sheet xmlns:r="http://schemas.openxmlformats.org/officeDocument/2006/relationships" name="COMMITMENTS (Tables)" sheetId="23" state="visible" r:id="rId23"/>
    <sheet xmlns:r="http://schemas.openxmlformats.org/officeDocument/2006/relationships" name="STOCK OPTIONS, RESTRICTED STO24" sheetId="24" state="visible" r:id="rId24"/>
    <sheet xmlns:r="http://schemas.openxmlformats.org/officeDocument/2006/relationships" name="SUMMARY OF SIGNIFICANT ACCOUN25" sheetId="25" state="visible" r:id="rId25"/>
    <sheet xmlns:r="http://schemas.openxmlformats.org/officeDocument/2006/relationships" name="GOING CONCERN AND LIQUIDITY (De" sheetId="26" state="visible" r:id="rId26"/>
    <sheet xmlns:r="http://schemas.openxmlformats.org/officeDocument/2006/relationships" name="PROPERTY AND EQUIPMENT, NET (De" sheetId="27" state="visible" r:id="rId27"/>
    <sheet xmlns:r="http://schemas.openxmlformats.org/officeDocument/2006/relationships" name="PROPERTY AND EQUIPMENT, NET (28" sheetId="28" state="visible" r:id="rId28"/>
    <sheet xmlns:r="http://schemas.openxmlformats.org/officeDocument/2006/relationships" name="RESTRICTED CASH (Details Narrat" sheetId="29" state="visible" r:id="rId29"/>
    <sheet xmlns:r="http://schemas.openxmlformats.org/officeDocument/2006/relationships" name="ACCRUED EXPENSES (Details)" sheetId="30" state="visible" r:id="rId30"/>
    <sheet xmlns:r="http://schemas.openxmlformats.org/officeDocument/2006/relationships" name="DEBT (Details)" sheetId="31" state="visible" r:id="rId31"/>
    <sheet xmlns:r="http://schemas.openxmlformats.org/officeDocument/2006/relationships" name="DEBT (Details Narrative)" sheetId="32" state="visible" r:id="rId32"/>
    <sheet xmlns:r="http://schemas.openxmlformats.org/officeDocument/2006/relationships" name="COMMITMENTS (Details)" sheetId="33" state="visible" r:id="rId33"/>
    <sheet xmlns:r="http://schemas.openxmlformats.org/officeDocument/2006/relationships" name="COMMITMENTS (Details Narrative)" sheetId="34" state="visible" r:id="rId34"/>
    <sheet xmlns:r="http://schemas.openxmlformats.org/officeDocument/2006/relationships" name="LICENSE AGREEMENT AND RELATED35" sheetId="35" state="visible" r:id="rId35"/>
    <sheet xmlns:r="http://schemas.openxmlformats.org/officeDocument/2006/relationships" name="STOCK OPTIONS, RESTRICTED STO36" sheetId="36" state="visible" r:id="rId36"/>
    <sheet xmlns:r="http://schemas.openxmlformats.org/officeDocument/2006/relationships" name="STOCK OPTIONS, RESTRICTED STO37" sheetId="37" state="visible" r:id="rId37"/>
    <sheet xmlns:r="http://schemas.openxmlformats.org/officeDocument/2006/relationships" name="STOCK OPTIONS, RESTRICTED STO38" sheetId="38" state="visible" r:id="rId38"/>
    <sheet xmlns:r="http://schemas.openxmlformats.org/officeDocument/2006/relationships" name="STOCK OPTIONS, RESTRICTED STO39" sheetId="39" state="visible" r:id="rId39"/>
    <sheet xmlns:r="http://schemas.openxmlformats.org/officeDocument/2006/relationships" name="STOCK OPTIONS, RESTRICTED STO40" sheetId="40" state="visible" r:id="rId40"/>
    <sheet xmlns:r="http://schemas.openxmlformats.org/officeDocument/2006/relationships" name="STOCK OPTIONS, RESTRICTED STO41" sheetId="41" state="visible" r:id="rId41"/>
    <sheet xmlns:r="http://schemas.openxmlformats.org/officeDocument/2006/relationships" name="CONCENTRATIONS (Details Narrati"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416">
  <si>
    <t>Document and Entity Information - shares</t>
  </si>
  <si>
    <t>3 Months Ended</t>
  </si>
  <si>
    <t>Mar. 31, 2017</t>
  </si>
  <si>
    <t>May 17, 2017</t>
  </si>
  <si>
    <t>Document And Entity Information</t>
  </si>
  <si>
    <t>Entity Registrant Name</t>
  </si>
  <si>
    <t>Enumeral Biomedical Holdings, Inc.</t>
  </si>
  <si>
    <t>Entity Central Index Key</t>
  </si>
  <si>
    <t>Document Type</t>
  </si>
  <si>
    <t>10-Q</t>
  </si>
  <si>
    <t>Trading Symbol</t>
  </si>
  <si>
    <t>ENUM</t>
  </si>
  <si>
    <t>Document Period End Date</t>
  </si>
  <si>
    <t>Mar.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6</t>
  </si>
  <si>
    <t>Current assets:</t>
  </si>
  <si>
    <t>Cash and cash equivalents</t>
  </si>
  <si>
    <t>Accounts receivable</t>
  </si>
  <si>
    <t xml:space="preserve"> </t>
  </si>
  <si>
    <t>Prepaid expenses and other current assets</t>
  </si>
  <si>
    <t>Total current assets</t>
  </si>
  <si>
    <t>Property and equipment, net</t>
  </si>
  <si>
    <t>Other assets:</t>
  </si>
  <si>
    <t>Restricted cash</t>
  </si>
  <si>
    <t>Other assets</t>
  </si>
  <si>
    <t>Total assets</t>
  </si>
  <si>
    <t>Current liabilities:</t>
  </si>
  <si>
    <t>Accounts payable</t>
  </si>
  <si>
    <t>Accrued expenses</t>
  </si>
  <si>
    <t>Deferred revenue</t>
  </si>
  <si>
    <t>Equipment lease financing</t>
  </si>
  <si>
    <t>Total current liabilities</t>
  </si>
  <si>
    <t>Deferred rent, net of current portion</t>
  </si>
  <si>
    <t>Long-term equipment lease financing</t>
  </si>
  <si>
    <t>Total liabilities</t>
  </si>
  <si>
    <t>Stockholders' equity:</t>
  </si>
  <si>
    <t>Preferred stock, $0.001 par value; 10,000,000 shares authorized: -0- shares issued and outstanding as of March 31, 2017 and December 31, 2016, respectively</t>
  </si>
  <si>
    <t>Common stock, $0.001 par value; 300,000,000 shares authorized: 128,409,788 and 128,343,122 shares issued and outstanding as of March 31, 2017 and December 31, 2016, respectively</t>
  </si>
  <si>
    <t>Additional paid-in-capital</t>
  </si>
  <si>
    <t>Accumulated deficit</t>
  </si>
  <si>
    <t>Total stockholders' equity</t>
  </si>
  <si>
    <t>Total liabilities and stockholders' equity</t>
  </si>
  <si>
    <t>Condensed Consolidated Balance Sheets (Unaudited) (Parenthetical) - $ / shares</t>
  </si>
  <si>
    <t>Statement of Financial Position [Abstract]</t>
  </si>
  <si>
    <t>Preferred stock, at par value (in dollars per share)</t>
  </si>
  <si>
    <t>Preferred stock, authorized</t>
  </si>
  <si>
    <t>Preferred stock, issued</t>
  </si>
  <si>
    <t>Preferred stock, outstanding</t>
  </si>
  <si>
    <t>Common stock, at par value (in dollars per share)</t>
  </si>
  <si>
    <t>Common stock, authorized</t>
  </si>
  <si>
    <t>Common stock, issued</t>
  </si>
  <si>
    <t>Common stock, outstanding</t>
  </si>
  <si>
    <t>Condensed Consolidated Statements of Operations (Unaudited) - USD ($)</t>
  </si>
  <si>
    <t>Mar. 31, 2016</t>
  </si>
  <si>
    <t>Revenue:</t>
  </si>
  <si>
    <t>Collaboration and license revenue</t>
  </si>
  <si>
    <t>Grant revenue</t>
  </si>
  <si>
    <t>Total revenue</t>
  </si>
  <si>
    <t>Cost of revenue and expenses:</t>
  </si>
  <si>
    <t>Research and development</t>
  </si>
  <si>
    <t>General and administrative</t>
  </si>
  <si>
    <t>Total cost of revenue and expenses</t>
  </si>
  <si>
    <t>Loss from operations</t>
  </si>
  <si>
    <t>Other income (expense):</t>
  </si>
  <si>
    <t>Interest expense, net</t>
  </si>
  <si>
    <t>Warrant expense</t>
  </si>
  <si>
    <t>Change in fair value of derivative liabilities</t>
  </si>
  <si>
    <t>Total other income (expense), net</t>
  </si>
  <si>
    <t>Net loss before income taxes</t>
  </si>
  <si>
    <t>Provision for income taxes</t>
  </si>
  <si>
    <t>Net loss</t>
  </si>
  <si>
    <t>Basic net loss per share (in dollars per share)</t>
  </si>
  <si>
    <t>Diluted net loss per share (in dollars per share)</t>
  </si>
  <si>
    <t>Weighted-average number of common shares outstanding - basic (in shares)</t>
  </si>
  <si>
    <t>Weighted-average number of common shares outstandiing - diluted (in shares)</t>
  </si>
  <si>
    <t>Condensed Consolidated Statements of Cash Flows (Unaudited) - USD ($)</t>
  </si>
  <si>
    <t>Cash flows from operating activities:</t>
  </si>
  <si>
    <t>Adjustments to reconcile net loss to net cash used in operating activities:</t>
  </si>
  <si>
    <t>Depreciation and amortization</t>
  </si>
  <si>
    <t>Stock-based compensation</t>
  </si>
  <si>
    <t>Changes in operating assets and liabilities:</t>
  </si>
  <si>
    <t>Prepaid expenses and other assets</t>
  </si>
  <si>
    <t>Deferred rent</t>
  </si>
  <si>
    <t>Net cash used in operating activities</t>
  </si>
  <si>
    <t>Cash flows from investing activities:</t>
  </si>
  <si>
    <t>Purchases of property and equipment</t>
  </si>
  <si>
    <t>Net cash used in investing activities</t>
  </si>
  <si>
    <t>Cash flows from financing activities:</t>
  </si>
  <si>
    <t>Payments on equipment lease financing</t>
  </si>
  <si>
    <t>Net cash used in financing activities</t>
  </si>
  <si>
    <t>Net decrease in cash and cash equivalents</t>
  </si>
  <si>
    <t>Cash and cash equivalents, beginning of period</t>
  </si>
  <si>
    <t>Cash and cash equivalents, end of period</t>
  </si>
  <si>
    <t>Supplemental cash flow disclosure of financing activities:</t>
  </si>
  <si>
    <t>Cash paid for interest</t>
  </si>
  <si>
    <t>NATURE OF BUSINESS</t>
  </si>
  <si>
    <t>Organization, Consolidation and Presentation of Financial Statements [Abstract]</t>
  </si>
  <si>
    <t>1 - NATURE OF BUSINESS Enumeral Biomedical Corp. (“Enumeral”)
was founded in 2009 in the State of Delaware as Enumeral Technologies, Inc. The name was later changed to Enumeral Biomedical Corp. On July 31, 2014, Enumeral entered into an
Agreement and Plan of Merger and Reorganization (the “Merger Agreement”) with Enumeral Biomedical Holdings, Inc., which
was formerly known as Cerulean Group, Inc. (“Enumeral Biomedical” or the “Company”), and Enumeral Acquisition
Corp., a wholly owned subsidiary of Enumeral Biomedical (“Acquisition Sub”), pursuant to which the Acquisition Sub
merged with and into Enumeral (the “Merger”). Enumeral was the surviving corporation in the Merger and became a wholly
owned subsidiary of the Company. As a result of the Merger, all issued and outstanding common and preferred shares of Enumeral
were exchanged for common shares of Enumeral Biomedical Holdings, Inc. Following the Merger, the Company has continued
Enumeral’s business of discovering and developing novel antibody immunotherapies that help the immune system fight cancer
and other diseases. The Company utilizes a proprietary platform technology that facilitates the rapid high resolution measurement
of immune cell function within small tissue biopsy samples. The Company’s focus is on the development of a pipeline of next
generation monoclonal antibody drugs targeting established and novel immune-modulatory receptors. The concept of stimulating the immune system
to fight cancer was first advanced more than a century ago, but it is only recently that the field of immuno-oncology has seen
clinical success, with marketing approvals being granted for antibodies that block CTLA-4 (Yervoy® (ipilimumab)) and PD-1 (Keytruda®
(pembrolizumab) and Opdivo® (nivolumab)), and PD-L1 (Tecentriq® (atezolizumab)). Use of these drugs has established that
durable anti-tumor responses can be elicited in some patients by blocking the checkpoints that normally suppress the human immune
response against cancer cells. The success of these drugs suggests that immuno-oncology may fundamentally alter the course of cancer
treatment. In the Company’s lead antibody program,
the Company has characterized certain anti-PD-1 antibodies, or simply “PD-1 antibodies,” using patient biopsy samples,
in an effort to identify next generation PD-1 antagonists with enhanced selectivity for the immune effector cells that carry out
anti-tumor functions. The Company has identified two antagonist PD-1 antibodies that inhibit PD-1 activity in different ways. The
distinction is that one of the antibodies (ENUM 388D4) blocks binding of the ligand PD-L1 to PD-1, while the other antibody (ENUM
244C8) does not inhibit PD-L1 binding. However, both display activity in various biological assays. In addition to the Company’s
PD-1 antibody program, the Company is developing antibody drug candidates for a number of other immunomodulatory protein targets,
including TIM-3, CD39, and TIGIT. The Company is also pursuing several antibody programs for which the Company has not yet publicly
disclosed the targets. The Company’s proprietary platform technology,
exclusively licensed from the Massachusetts Institute of Technology, or MIT, is a microwell array technology that detects secreted
molecules (such as antibodies and cytokines) and cell surface markers, at the level of single, live cells – and enables recovery
of single, live cells of interest. The platform technology can be used to achieve at least three separate, but complementary, objectives.
First, the Company uses the platform to rapidly produce antibody libraries with high diversity. Second, the platform has the potential
to guide rational selection of lead candidates derived from these libraries, through characterization of immune function at the
level of single cells from human biopsy samples. Third, it has the potential to identify patients more likely than others to benefit
from treatment with a given therapeutic antibody. Thus, the Company’s platform is a multipurpose tool that is valuable for
activities ranging from antibody discovery to target discovery to patient stratification in clinical development. The platform
yields multidimensional, functional read-outs from single live cells, such as tumor infiltrating lymphocytes, or TILs, from human
tumor biopsy samples, and it enables the Company to examine the responses of different classes of human immune cells to treatment
with immuno-modulators in the context of human disease, as opposed to animal models of disease. To date, the Company’s proof-of-concept
corporate collaborations have provided minimal revenue. In addition, the Company’s business has not generated (nor does the
Company anticipate that in the foreseeable future it will generate) the cash necessary to finance its operations. The Company expects
to continue to incur losses and negative cash flows from operations for the foreseeable future, and will require additional capital
to continue its operations beyond June 2017. The Company continues to be a “smaller
reporting company,” as defined under the Exchange Act, and an “emerging growth company” under the Jump Start
Our Business Startup (JOBS) Act of 2012. The Company believes that as a result of the Merger, it has ceased to be a “shell
company” (as such term is defined in Rule 12b-2 under the Securities and Exchange Act of 1934, as amended (the “Exchange
Act”)).</t>
  </si>
  <si>
    <t>GOING CONCERN AND LIQUIDITY</t>
  </si>
  <si>
    <t>Risks and Uncertainties [Abstract]</t>
  </si>
  <si>
    <t>2
- GOING CONCERN AND LIQUIDITY The
Company’s unaudited condensed consolidated financial statements have been prepared in conformity with generally accepted
accounting principles in the United States, or GAAP, which contemplate the Company’s continuation as a going concern. As
of March 31, 2017, the Company had cash and cash equivalents of $1,401,006. The Company’s continuation as a going concern
is dependent upon the Company attaining profitable operations, generating continued cash payments from partners under new or existing
contracts and raising additional capital, through public or private equity offerings, debt financings, or strategic collaborations
and licensing arrangements. Since
the Company’s inception in 2009, it has incurred significant net losses and negative cash flows from operations. As of March
31, 2017, the Company had an accumulated deficit of $28,276,785. The Company’s recurring losses and negative cash flows
from operations raise substantial doubt about its ability to continue as a going concern. On
May 19, 2017, the Company entered into a Subscription Agreement (the “Subscription Agreement”) with certain accredited
investors, pursuant to which these investors purchased 668 Units (the “2017 Units”) of the Company’s securities,
at a purchase price of $1,000 per Unit (the “2017 Unit Offering”). Each of the 2017 Units consists of (i) a 12% Senior
Secured Promissory Note (the “2017 Notes”), with a face value of $1,150, and (ii) a warrant (the “Investor Warrant”)
to purchase 11,500 shares of the Company’s common stock, exercisable until five years after the date of the closing, at
an exercise price of $0.10 per share (subject to adjustment in certain circumstances). The Company received an aggregate of $668,000
in gross cash proceeds, before deducting placement agent fees and expenses, in connection with the sale of the 2017 Units. The
Company expects to use the net proceeds of approximately $548,000 from the sale of the 2017 Units to fund the Company’s
research and development, general corporate expenses and working capital. Additional information concerning the 2017 Unit Offering
is presented below in Note 12, “Subsequent Event.” As
of the date of this filing, and after giving effect to the net proceeds from the closing of the 2017 Unit Offering, the Company
believes it has sufficient liquidity to fund operations into June 2017. The Company’s liquidity is highly dependent on its
ability to obtain additional capital in the near future. The Company is currently exploring a range of potential transactions,
which may include public or private equity offerings, debt financings, collaborations and licensing arrangements, and/or other
strategic alternatives, including a merger, sale of assets or other similar transactions. If the Company is unable to raise additional
capital on terms acceptable to the Company and on a timely basis, the Company will be required to downsize or wind down its operations
through liquidation, bankruptcy, or a sale of its assets. In addition, to the extent additional capital is raised through the
sale of equity or convertible debt securities, such securities may be sold at a discount from the market price of the Company’s
common stock. The issuance of these securities could also result in significant dilution to some or all of the Company’s
stockholders, depending on the terms of the transaction. The
unaudited condensed consolidated financial statements do not include any adjustments related to the recovery and classification
of asset carrying amounts or the amount and classification of liabilities that might result should the Company be unable to continue
as a going concern. The Company expects to incur significant expenses and operating losses for the foreseeable future, and the
Company’s net losses may fluctuate significantly from quarter to quarter and from year to year. These factors raise substantial
doubt about the Company’s ability to continue as a going concern.</t>
  </si>
  <si>
    <t>SUMMARY OF SIGNIFICANT ACCOUNTING POLICIES</t>
  </si>
  <si>
    <t>Accounting Policies [Abstract]</t>
  </si>
  <si>
    <t>3 - SUMMARY OF SIGNIFICANT ACCOUNTING POLICIES Basis of Presentation The accompanying unaudited condensed consolidated
financial statements were prepared using GAAP for interim financial information and the instructions to Form 10-Q and Regulation
S-X. Accordingly, these unaudited condensed consolidated financial statements do not include all information or notes required
by GAAP for annual financial statements and should be read in conjunction with the 2016 Financial Statements as filed on the Company's
Annual Report on Form 10-K for the year ended December 31, 2016, which was filed with the SEC on March 28, 2017. Use of Estimates The preparation of financial statements in
conformity with GAAP requires management to make estimates and assumptions that affect the amounts reported in the unaudited condensed
consolidated financial statements and accompanying notes. On an ongoing basis, the Company’s management evaluates its estimates,
which include, but are not limited to, estimates related to accruals, stock-based compensation expense, warrants to purchase securities,
and reported amounts of revenue and expenses during the reported period. The Company bases its estimates on historical experience
and other market-specific or other relevant assumptions that it believes to be reasonable under the circumstances. Actual results
may differ from those estimates or assumptions. Fair Value of Financial Instruments Fair values of financial instruments included
in current assets and current liabilities are estimated to approximate their book values, due to the short maturity of such instruments.
All debt is based on current rates at which the Company could borrow funds with similar remaining maturities and approximates fair
value. The Company’s assets and liabilities that are measured at fair value on a recurring basis are measured in accordance
with the Financial Accounting Standards Board’s (“FASB”) Accounting Standards Codification (“ASC”)
Topic 820, Fair Value Measurements and Disclosures The three levels are defined as follows:
· Level 1
· Level 2
· Level 3 The Company’s cash equivalents, carried
at fair value, are comprised of investments in federal agency backed money market funds. The following table presents information
about the Company’s financial assets and liabilities measured at fair value on a recurring basis as of March 31, 2017 and
December 31, 2016:
March 31, Quoted Prices in Observable Unobservable
Assets
Cash $ 262,499 $ 262,499 $ - $ -
Money market funds, included in cash equivalents $ 1,138,507 $ 1,138,507 $ - $ -
December 31, Quoted Prices in Observable Unobservable
Assets
Cash $ 1,137,633 $ 1,137,633 $ - $ -
Money market funds, included in cash equivalents $ 2,024,767 $ 2,024,767 $ - $ - There have been no other material changes to
the significant accounting policies previously disclosed in the Company’s Annual Report on Form 10-K for the year ended December
31, 2016, which was filed with the SEC on March 28, 2017. Recent Accounting Pronouncements In May 2014, the FASB issued ASU No. 2014-09,
Revenue from Contracts with Customers (Topic 606) Revenue from Contracts with Customers (Topic 606): Deferral of the Effective Date Revenue from Contracts with Customers (Topic
606): Identifying Performance Obligations and Licensing. Revenue from Contracts with Customers (Topic 606): Narrow-Scope
Improvements and Practical Expedients In February 2016, the FASB issued ASU No. 2016-02,
Leases (Topic 842) In November 2016, the FASB issued ASU No. 2016-18,
Statement of Cash Flows (Topic 230): Restricted Cash Other accounting standards that have been issued
by the FASB or other standards-setting bodies that do not require adoption until a future date are not expected to have a material
impact on the Company’s unaudited condensed consolidated financial statements.</t>
  </si>
  <si>
    <t>PROPERTY AND EQUIPMENT, NET</t>
  </si>
  <si>
    <t>Property, Plant and Equipment [Abstract]</t>
  </si>
  <si>
    <t>4 - PROPERTY AND EQUIPMENT, NET Property and equipment, net consist of the following:
March 31, December 31,
2017 2016
Laboratory equipment $ 2,398,685 $ 2,398,685
Computer equipment and software 145,376 115,885
Furniture, fixtures and office equipment 73,734 73,734
Leasehold improvements 75,262 75,262
Property and equipment, gross 2,693,057 2,663,566
Less - Accumulated depreciation and amortization (1,876,488 ) (1,761,469 )
Property and equipment, net $ 816,569 $ 902,097 Depreciation and amortization expense for the
three months ended March 31, 2017 and 2016 was $115,019 and $185,855, respectively.</t>
  </si>
  <si>
    <t>RESTRICTED CASH</t>
  </si>
  <si>
    <t>Restricted Cash and Investments [Abstract]</t>
  </si>
  <si>
    <t>5 - RESTRICTED CASH The Company held $534,780 in restricted cash
as of March 31, 2017 and December 31, 2016, respectively. The balances are primarily held on deposit with a bank to collateralize
a standby letter of credit in the name of the Company’s facility lessor in accordance with the Company’s facility lease
agreement.</t>
  </si>
  <si>
    <t>ACCRUED EXPENSES</t>
  </si>
  <si>
    <t>Payables and Accruals [Abstract]</t>
  </si>
  <si>
    <t xml:space="preserve">6 - ACCRUED EXPENSES The Company’s accrued expenses consist
of the following as of:
March 31, December 31,
2017 2016
Accrued wages and benefits $ 153,500 $ 222,141
Accrued outsourced services 218,970 -
Accrued professional fees 124,250 130,350
Accrued other 25,357 33,864
Total accrued expenses $ 522,077 $ 386,355 </t>
  </si>
  <si>
    <t>DEBT</t>
  </si>
  <si>
    <t>Debt Disclosure [Abstract]</t>
  </si>
  <si>
    <t>7 – DEBT Equipment Lease Financing In December 2015, the Company and Fountain
Leasing 2013 LP (“Fountain”) entered into a master lease agreement and related transaction documents, pursuant to which
Fountain provided the Company with $506,944 for the purchase of research and development lab equipment (the “Fountain Lease”).
Fountain’s security under the Fountain Lease is the equipment purchased and a security deposit in the amount of $101,389.
The initial term of the Fountain Lease is 36 months, with payments of $21,545 per month for the first 24 months and then $1,267
for the 12 months thereafter. Pursuant to the terms of the Fountain Lease, the Company has an option at the end of the initial
term to purchase the equipment for the greater of $25,347 or current fair market value, provided that such amount shall not be
in excess of $152,083. In addition, the Company also has the option to extend the Fountain Lease for an additional 12 month period
at a rate of $8,872 per month with the right at the end of such extension term to purchase the equipment for fair value or to return
the equipment to Fountain. The Fountain Lease has a lease rate factor of 4.25% per month for the first 24 months and 0.25% for
the final 12 months of the initial term. The Company has recorded current equipment
lease financing of $193,436 and long-term equipment lease financing of $11,193 as of March 31, 2017. The Company has recorded current
equipment lease financing of $251,631 and long-term equipment lease financing of $14,840 as of December 31, 2016. The equipment
has been included in property and equipment on the Company’s unaudited condensed consolidated balance sheets. Future payments on the equipment lease financing are as follows:
For the twelve months ended March 31, Amount
2018 $ 197,708
2019 11,406
Total equipment lease financing payments $ 209,114
As of March 31, 2017 Amount
Current equipment lease financing payments $ 197,708
Less: Amount representing interest (4,272 )
Current equipment lease financing, net $ 193,436
Long-term equipment lease financing payments $ 11,406
Less: Amount representing interest (213 )
Long-term equipment lease financing, net $ 11,193</t>
  </si>
  <si>
    <t>COMMITMENTS</t>
  </si>
  <si>
    <t>Commitments and Contingencies Disclosure [Abstract]</t>
  </si>
  <si>
    <t>8 - COMMITMENTS Operating Leases In March 2015, the Company relocated its offices
and research laboratories to 200 CambridgePark Drive in Cambridge, Massachusetts. The Company is leasing 16,825 square feet at
this facility (the “Premises”) pursuant to Indenture of Lease (the “Lease”) that the Company entered into
in November 2014. The term of the Lease is for five years, and the initial base rent is $42.50 per square foot, or approximately
$715,062 on an annual basis. The base rent will increase incrementally over the term of the Lease, reaching approximately $804,739
on an annual basis in the fifth year of the term. In addition, the Company is obligated to pay a proportionate share of the operating
expenses and applicable taxes associated with the premises, as calculated pursuant to the terms of the Lease. The Company is also
obligated to deliver a security deposit to the landlord in the amount of $529,699, either in the form of cash or an irrevocable
letter of credit. The Company has recorded deferred rent in connection with the Lease as of March 31, 2017 and December 31, 2016
in the amount of $66,950 and $63,116, respectively. The Company has recorded prepaid rent in connection with the Lease as of March
31, 2017 in the amount of $99,115. The Company did not record prepaid rent in connection with the Lease as of December 31, 2016. In addition, the Company maintained a small
corporate office at 1370 Broadway in New York, New York, at an annual rent of $23,100. The lease for the Company’s New York
office expired on December 31, 2016. Rent expense was $297,505 and $332,339 for
the three months ended March 31, 2017 and 2016, respectively. Future operating lease commitments are as follows:
For the twelve months ended March 31, Amount
2018 $ 760,532
2019 783,302
2020 737,678
Total $ 2,281,512 Employment Agreements The Company has employment letter agreements
with certain members of management which contain provisions for continued payments of minimum annual salaries and severance benefits
in the event of certain terminations of employment.</t>
  </si>
  <si>
    <t>LICENSE AGREEMENT AND RELATED-PARTY TRANSACTIONS</t>
  </si>
  <si>
    <t>Related Party Transactions [Abstract]</t>
  </si>
  <si>
    <t>9
- LICENSE AGREEMENT AND RELATED-PARTY TRANSACTIONS License
Agreement In
April 2011, Enumeral licensed certain intellectual property from the Massachusetts Institute of Technology (“MIT”),
then a related party (as one of Enumeral’s scientific co-founders was an employee of MIT), pursuant to an Exclusive License
Agreement (as subsequently amended, the “License Agreement”), in exchange for the payment of upfront license fees
and a commitment to pay annual license fees, patent costs, milestone payments, royalties on sublicense income and, upon product
commercialization, royalties on the sales of products covered by the licenses or income from corporate partners, and the issuance
of 66,303 shares of Enumeral common stock (which were subsequently converted into 73,074 shares of the Company’s common
stock in connection with the July 2014 Merger). The License Agreement also initially contained certain participation rights and
anti-dilution rights, pursuant to which MIT received additional shares of Enumeral common stock. These participation and anti-dilution
rights were removed in a subsequent amendment to the License Agreement. The intellectual property portfolio under the License
Agreement includes patents owned by Harvard University or co-owned by MIT and The Whitehead Institute, or MIT and Massachusetts
General Hospital. In
addition to potential future royalty and milestone payments that Enumeral may have to pay MIT per the terms of the License Agreement,
Enumeral paid an annual fee of $50,000 in 2017, and is obligated to pay $50,000 every year hereafter unless the License Agreement
is terminated. No royalty payments have been payable as Enumeral has not commercialized any products as set forth in the License
Agreement. All
amounts incurred related to the license fees have been expensed as research and development expenses by Enumeral as incurred.
The Company incurred $12,500 and $10,000 in the three months ended March 31, 2017 and 2016, respectively. Enumeral
reimburses the costs to MIT and Harvard University for the continued prosecution of the licensed patent estate. For the three
months ended March 31, 2017 and 2016, Enumeral paid $12,506 and $94,645 for MIT and $19,373 and $5,278 for Harvard, respectively.
The Company had accounts payable and accrued expenses of $14,664 and $43,053 associated with the reimbursement of costs to MIT
and Harvard as of March 31, 2017 and December 31, 2016, respectively. Consulting
Agreements In
September 2014, the Company and Dr. Buckland entered into a Scientific Advisory Board Agreement (the “SAB Agreement”),
which replaced Dr. Buckland’s previous consulting agreement and pursuant to which Dr. Buckland serves as chairman of the
Company’s Scientific Advisory Board. In September 2016, the Company and Dr. Buckland entered into an amendment to the SAB
Agreement to extend the term of the agreement to September 2017. Pursuant to the terms of the SAB Agreement, Dr. Buckland will
receive compensation on an hourly or per diem basis, either in cash or, at Dr. Buckland’s election, in options to purchase
the Company’s common stock. The SAB Agreement limits the total amount of compensation payable to Dr. Buckland at $100,000
over any rolling 12-month period. During the three months ended March 31, 2017 the Company recorded $3,000 of expense related
to the SAB agreement. During the three months ended March 31, 2016 the Company recorded no expense related to the SAB agreement.</t>
  </si>
  <si>
    <t>STOCK OPTIONS, RESTRICTED STOCK AND WARRANTS</t>
  </si>
  <si>
    <t>Disclosure of Compensation Related Costs, Share-based Payments [Abstract]</t>
  </si>
  <si>
    <t>10
- STOCK OPTIONS, RESTRICTED STOCK AND WARRANTS Stock
Options On
July 31, 2014, the Company’s Board of Directors adopted, and the Company’s stockholders approved, the 2014 Equity
Incentive Plan (the “2014 Plan”), which reserves a total of 8,100,000 shares of the Company’s common stock for
incentive awards. Generally, shares that are expired, terminated, surrendered or cancelled without having been fully exercised
will be available for future awards. As
of March 31, 2017, there were 915,035 shares available for issuance under the 2014 Plan to eligible employees, non-employee directors
and consultants. This number is subject to adjustment in the event of a stock split, reverse stock split, stock dividend, or other
change in the Company’s capitalization. During
the three months ended March 31, 2017 and 2016, there were 308,333 and 1,468,182 stock options granted to employees, directors
or consultants with weighted-average grant date fair values, using the Black-Scholes pricing model, of $0.12 and $0.16, respectively. The
Company estimates the fair value of each stock award on the grant date using the Black-Scholes option-pricing model based on the
following assumptions and the assumptions regarding the fair value of the underlying common stock on each measurement date:
For
the three months ended March 31, 2017
Expected
Volatility 115% - 116%
Risk-free
interest rate 1.93% - 2.09%
Expected
term (in years) 5.0 – 6.0
Expected
dividend yield 0% Stock-based
compensation expense for stock options was $54,440 and $293,445 for the three months ended March 31, 2017 and 2016, respectively.
The Company has an aggregate of $285,972 of unrecognized stock-based compensation expense for stock options as of March 31, 2017
to be amortized over a weighted average period of 1.4 years which excludes $385,275 of unrecognized stock-based compensation expense
for stock options of certain awards that vest upon performance-based criteria which are not considered probable to occur as of
March 31, 2017. In
connection with Wael Fayad’s appointment as the Company’s Chairman, Chief Executive Officer and President in September
2016, the Company granted Mr. Fayad 1,750,000 options to purchase the Company’s common stock outside of the 2014 Plan, and
850,000 options to purchase the Company’s common stock under the 2014 Plan. A
summary of aggregate stock option activity both under the 2014 Plan and outside of the 2014 Plan for the three months ended March
31, 2017 is as follows:
Weighted-
Weighted- Average
Average Remaining
Exercise Contractual
Shares Price Term (years)
Outstanding
as of December 31, 2016 7,670,823 $ 0.41 8.8
Granted 308,333 $ 0.15
Canceled (26,016 ) $ 0.54
Outstanding
as of March 31, 2017 7,953,140 $ 0.40 8.6
Exercisable
as of March 31, 2017 4,008,568 $ 0.48 8.2 The
aggregate intrinsic value of stock options exercisable as of March 31, 2017 was $3,202. The aggregate intrinsic value was calculated
as the difference between the exercise price of the stock options and the fair value of the underlying common stock as of the
unaudited condensed consolidated balance sheet date. Restricted
Stock Stock-based
compensation expense for restricted stock awards was $4,990 and $40,366 for the three months ended March 31, 2017 and 2016, respectively. A
summary of restricted stock activity for the three months ended March 31, 2017 is as follows:
Weighted-
Number of Average Grant
Shares Date Fair Value
Balance of unvested
restricted stock as of December 31, 2016 -
Issuance
of restricted stock 66,666 $ 0.15
Vested (16,667 ) $ 0.15
Balance
of unvested restricted stock as of March 31, 2017 49,999 $ 0.15 The
Company has an aggregate of $4,990 of unrecognized stock-based compensation expense for restricted stock awards as of March 31,
2017 to be amortized over a weighted average period of 0.5 years. Warrants A
summary of the warrants outstanding as of March 31, 2017 is as follows:
Exercise
Warrant
Type Warrants Price
PPO 14,686,510 $ 2.00
PPO Agent 2,000,000 $ 0.125
Enumeral Series B Financing 421,968 $ 0.726
Enumeral 2014 Convertible
Promissory Note Financing 765,357 $ 0.245
2016
Placement Agent 4,880,655 $ 0.0625 (1)
Total 22,754,490
1) On
March 21, 2017 the exercise price of the 2016 Placement Agent Warrants, as defined below,
was reduced from $0.125 per share to $0.0625 per share. Warrant
Issuance Transactions On
July 29, 2016, the Company entered into a Subscription Agreement with certain accredited investors (the “Buyers”),
pursuant to which the Buyers purchased the Company’s 12% Senior Secured Promissory Notes (the “2016 Notes”)
in the aggregate principal amount of $3,038,256 (the “2016 Note Offering”). On
December 12, 2016, the Company consummated an offer to amend and exercise certain outstanding warrants to purchase an aggregate
of 21,549,510 shares of its common stock originally issued to investors who participated in the Company’s July 31, 2014
private placement financing (the “Warrant Tender Offer”). Pursuant to the Warrant Tender Offer, an aggregate of 6,863,000
warrants were tendered by their holders, and the Company received gross proceeds in the amount of $3,431,500 for the issuance
of 27,452,000 shares of the Company’s common stock. In addition, pursuant to the Warrant Tender Offer, the full principal
balance and accrued interest of the 2016 Notes was converted into 48,806,545 shares of the Company’s common stock. In connection
with the conversion of the 2016 Notes and pursuant to the terms of the placement agent agreement associated with the 2016 Notes,
the Company issued warrants to purchase 4,880,655 shares of the Company’s common stock at an exercise price of $0.125 per
share to designees of the placement agent (the “2016 Placement Agent Warrants”). On
March 21, 2017, the Company entered into an amendment with the holders of the 2016 Placement Agent Warrants to reduce the exercise
price of such warrants from $0.125 per share to $0.0625 per share in consideration of the past efforts as well as future support
and cooperation of the agent and its designees on behalf of the Company. The estimated fair value of these warrants at the time
of the amendment was determined to be $601,144 using the Black-Sholes pricing model and the following assumptions: expected term
of 9.7 years, exercise price of $0.0625 per share, 126.0% volatility, a risk-free rate of 2.43%, and no expected dividends. The
Company recorded expense of $8,276 as a result of this amendment. Derivative
Liability Warrants (Amended in connection with the Warrant Tender Offer) PPO
and PPO Agent Warrants In
July 2014, the Company issued warrants to purchase 23,549,510 shares of the Company’s common stock in connection with the
Company’s private placement offering that closed on July 31, 2014 (the “PPO”), of which warrants to purchase
21,549,510 shares of the Company’s common stock had an exercise price of $2.00 per share and were issued to the investors
in the PPO, and warrants to purchase 2,000,000 shares of the Company’s common stock had an exercise price of $1.00 per share
and were issued to the placement agents for the PPO (or their affiliates). Due to a price protection provision included in the
warrant agreements, the warrants were deemed to be and were recorded as a derivative liability. As such, these outstanding warrants
were revalued each reporting period with the resulting gains and losses recorded as the change in fair value of derivative liabilities
on the unaudited condensed consolidated statement of operations. Square
1 Financing In
connection with a financing with Square 1 Bank in December 2011, Enumeral issued to Square 1 Bank warrants to purchase an aggregate
of 33,944 shares of Series A convertible preferred stock at an exercise price of $1.16 per share, exercisable for seven years.
In July 2014, as part of the Merger, these warrants were converted into a warrant to purchase 54,245 shares of the Company’s
common stock at an exercise price of $0.726 per share. These warrants were exercised in connection with the Warrant Tender Offer. Derivative
Liability Re-Measurement The
Company used the Black-Scholes option-pricing model to estimate the fair values of the issued and outstanding warrants during
the three months ended March 31, 2016. The Company recorded income of $678,435 for the three months ended March 31, 2016 due to
the change in the fair value of the warrants for that period. Outstanding warrants were revalued each reporting period with the
resulting gains and losses recorded as the change in fair value of derivative liabilities on the unaudited condensed consolidated
statements of operations. Due to the Warrant Tender Offer, and removal of the anti-dilution provisions in connection with the
Warrant Tender Offer, the derivative liabilities were re-valued on December 12, 2016 and any remaining value was reclassified
to equity upon extinguishment of the derivative liabilities.</t>
  </si>
  <si>
    <t>CONCENTRATIONS</t>
  </si>
  <si>
    <t>11 - CONCENTRATIONS During the three months ended March 31, 2017,
the Company recorded revenue from one entity in excess of 10% of the Company’s total revenue in the amount of $14,505, which
represented 100% of the Company’s total revenue for that period. During the three months ended March 31, 2016, the Company
recorded revenue from two entities in excess of 10% of the Company’s total revenue in the amounts of $316,018 and $118,439,
which represented 73% and 27% of the Company’s total revenue for that period. As of March 31, 2017, the Company had no outstanding
accounts receivable balance. As of December 31, 2016, accounts receivable consisted of amounts due from two entities which represented
64% and 36% of the Company’s total outstanding accounts receivable balance, respectively.</t>
  </si>
  <si>
    <t>SUBSEQUENT EVENT</t>
  </si>
  <si>
    <t>Subsequent Event</t>
  </si>
  <si>
    <t>12
– SUBSEQUENT EVENT On
May 19, 2017 (the “Closing Date”), the Company entered into a Subscription Agreement (the “Subscription Agreement”)
with certain accredited investors, pursuant to which these investors (the “Holders”) purchased 668 Units (the “2017
Units”) of the Company’s securities, at a purchase price of $1,000 per Unit (the “2017 Unit Offering”).
Each of the 2017 Units consists of (i) a 12% Senior Secured Promissory Note (the “2017 Notes”), with a face value
of $1,150, and (ii) a warrant (the “Investor Warrant”) to purchase 11,500 shares of the Company’s common stock,
$0.001 par value per share (the “Common Stock”), exercisable until five years after the date of the closing, at an
exercise price of $0.10 per share (subject to adjustment in certain circumstances). The Company received an aggregate of $668,000
in gross cash proceeds, before deducting placement agent fees and expenses, in connection with the sale of the 2017 Units. The
Company expects to use the net proceeds of approximately $548,000 from the sale of the 2017 Units to fund the Company’s
research and development, general corporate expenses and working capital. The Company may hold additional closings of the 2017
Unit Offering, subject to an extension of up to 30 days following May 19, 2017, upon the mutual agreement of the Company and the
Placement Agents (as defined below). There is no guarantee that the Company will be able to consummate additional closings of
the 2017 Unit Offering during this extension period. Interest
on the 2017 Notes is payable on the face value of the 2017 Notes at the rate of 12% per annum, which is cumulative and due and
payable in shares of Common Stock (the “Interest Shares”). The 2017 Notes have a stated maturity date of 12 months
from the Closing Date. The 2017 Notes will rank senior to all existing indebtedness of the Company, except as otherwise set forth
in the 2017 Notes. In
the event of any liquidation, dissolution or winding up of the Company, the Holders will be entitled to receive, out of assets
available therefor, an amount equal to 124% of the outstanding principal amount of the 2017 Notes, together with accrued and unpaid
interest due thereon. In the event of a sale of the Company during the term of the 2017 Notes, at the closing of such sale, at
the option of each Holder, the Holders will be entitled to receive an amount equal to 200% of the outstanding principal amount
of the 2017 Notes and the associated accrued and unpaid interest due thereon; provided, that such amount will be paid in either
cash or securities of the acquiring entity at such acquiring entity’s discretion. The
2017 Notes are convertible at the option of the Holders, in whole or in part, into shares of Common Stock (the “Conversion
Shares” and together with the Interest Shares, the “Repayment Shares”) at any time after the earlier of (i) the
date a registration statement registering the Repayment Shares is declared effective by the SEC or (ii) six months after
the date of the initial closing of the 2017 Unit Offering. If no conversion has taken place within 12 months after the Closing
Date the 2017 Notes, together with accrued and unpaid interest thereon, will automatically convert into the Repayment Shares. The
conversion price per share of Common Stock in either event listed above is the lesser of (i) $0.10 per share (subject to
adjustment in certain circumstances), or (ii) 75% of the volume weighted average price of the Common Stock during 10 consecutive
trading days ending on the trading day immediately prior to the conversion date, subject to a floor of $0.03 per share (which
floor is subject to “full ratchet” adjustment in certain circumstances if the Company issues Common Stock, or Common
Stock equivalents, at a price below $0.03 per share of Common Stock, and to proportionate adjustment in certain other circumstances). The
2017 Notes provide that the outstanding principal amount of the 2017 Notes, together with accrued and unpaid interest due thereon,
will convert automatically into Common Stock on the date on which the Company completes and closes an offering involving the sale
of at least $5,000,000 of equity securities or securities convertible into or exercisable for equity securities by the Company
(a “Qualified Financing”). At the closing of a Qualified Financing, all outstanding principal and accrued interest
then due on the 2017 Notes shall automatically be converted into a number of shares of Common Stock based upon a 25% discount
to the lesser of (i) the lowest price at which Common Stock is sold in the Qualified Financing, or (ii) the lowest price at which
securities sold in the Qualified Financing can be exercised for or converted into Common Stock. The
Company’s obligations under the 2017 Notes are secured, pursuant to the terms of an Intellectual Property Security Agreement
(the “Security Agreement”), dated as of the Closing Date, among the Grantors (as defined below), the Holders and the
collateral agent for the Holders named therein, by a first priority security interest in all now owned or hereafter acquired intellectual
property of the Company and Enumeral Biomedical Corp., a wholly-owned subsidiary of the Company (the “Subsidiary”
and together with the Company, the “Grantors”), except to the extent such intellectual property cannot be assigned
or the creation of a security interest would be prohibited by applicable law or contract. Pursuant
to the terms of a Placement Agency Agreement (the “Placement Agency Agreement”), dated as of May 12, 2017, between
the Company and the placement agents for the 2017 Unit Offering (the “Placement Agents”), the Placement Agents are
paid a commission equal to ten percent (10%) of the gross proceeds at each closing of the 2017 Unit Offering (the “Placement
Agent Cash Fee”). The Placement Agency Agreement also provides that the Placement Agents, or their designees, will receive
five-year warrants (the “2017 Placement Agent Warrants”) to purchase a number of shares of Common Stock at an exercise
price of $0.05 per share equal to 10% of the number of Conversion Shares issuable upon conversion of the 2017 Notes issued at
each closing of the 2017 Unit Offering, based on a conversion price of $0.10 per share. In accordance with the terms of the Placement
Agency Agreement, on the Closing Date the Company issued 2017 Placement Agent Warrants to purchase an aggregate of 768,200 shares
of Common Stock on the terms set forth above to the Placement Agents. The
Placement Agency Agreement also provides that if, within 12 months of the first closing of the 2017 Unit Offering, the Company
completes a financing or similar transaction (a “Subsequent Financing”) with a party introduced to the Company by
the Placement Agents in connection with the 2017 Unit Offering, and a Placement Agent does not participate in such financing or
similar transaction, the Placement Agent shall be entitled to receive a Placement Agent Cash Fee and 2017 Placement Agent Warrants
for such Subsequent Financing in the same manner as calculated for the 2017 Unit Offering.</t>
  </si>
  <si>
    <t>SUMMARY OF SIGNIFICANT ACCOUNTING POLICIES (Policies)</t>
  </si>
  <si>
    <t>Basis of Presentation</t>
  </si>
  <si>
    <t>Basis of Presentation The accompanying unaudited condensed consolidated
financial statements were prepared using GAAP for interim financial information and the instructions to Form 10-Q and Regulation
S-X. Accordingly, these unaudited condensed consolidated financial statements do not include all information or notes required
by GAAP for annual financial statements and should be read in conjunction with the 2016 Financial Statements as filed on the Company's
Annual Report on Form 10-K for the year ended December 31, 2016, which was filed with the SEC on March 28, 2017.</t>
  </si>
  <si>
    <t>Use of Estimates</t>
  </si>
  <si>
    <t>Use of Estimates The preparation of financial statements in
conformity with GAAP requires management to make estimates and assumptions that affect the amounts reported in the unaudited condensed
consolidated financial statements and accompanying notes. On an ongoing basis, the Company’s management evaluates its estimates,
which include, but are not limited to, estimates related to accruals, stock-based compensation expense, warrants to purchase securities,
and reported amounts of revenue and expenses during the reported period. The Company bases its estimates on historical experience
and other market-specific or other relevant assumptions that it believes to be reasonable under the circumstances. Actual results
may differ from those estimates or assumptions.</t>
  </si>
  <si>
    <t>Fair Value of Financial Instruments</t>
  </si>
  <si>
    <t>Fair Value of Financial Instruments Fair values of financial instruments included
in current assets and current liabilities are estimated to approximate their book values, due to the short maturity of such instruments.
All debt is based on current rates at which the Company could borrow funds with similar remaining maturities and approximates fair
value. The Company’s assets and liabilities that are measured at fair value on a recurring basis are measured in accordance
with the Financial Accounting Standards Board’s (“FASB”) Accounting Standards Codification (“ASC”)
Topic 820, Fair Value Measurements and Disclosures The three levels are defined as follows:
· Level 1
· Level 2
· Level 3 The Company’s cash equivalents, carried
at fair value, are comprised of investments in federal agency backed money market funds. The following table presents information
about the Company’s financial assets and liabilities measured at fair value on a recurring basis as of March 31, 2017 and
December 31, 2016:
March 31, Quoted Prices in Observable Unobservable
Assets
Cash $ 262,499 $ 262,499 $ - $ -
Money market funds, included in cash equivalents $ 1,138,507 $ 1,138,507 $ - $ -
December 31, Quoted Prices in Observable Unobservable
Assets
Cash $ 1,137,633 $ 1,137,633 $ - $ -
Money market funds, included in cash equivalents $ 2,024,767 $ 2,024,767 $ - $ - There have been no other material changes to
the significant accounting policies previously disclosed in the Company’s Annual Report on Form 10-K for the year ended December
31, 2016, which was filed with the SEC on March 28, 2017.</t>
  </si>
  <si>
    <t>Recent Accounting Pronouncements</t>
  </si>
  <si>
    <t>Recent Accounting Pronouncements In May 2014, the FASB issued ASU No. 2014-09,
Revenue from Contracts with Customers (Topic 606) Revenue from Contracts with Customers (Topic 606): Deferral of the Effective Date Revenue from Contracts with Customers (Topic
606): Identifying Performance Obligations and Licensing. Revenue from Contracts with Customers (Topic 606): Narrow-Scope
Improvements and Practical Expedients In February 2016, the FASB issued ASU No. 2016-02,
Leases (Topic 842) In November 2016, the FASB issued ASU No. 2016-18,
Statement of Cash Flows (Topic 230): Restricted Cash Other accounting standards that have been issued
by the FASB or other standards-setting bodies that do not require adoption until a future date are not expected to have a material
impact on the Company’s unaudited condensed consolidated financial statements.</t>
  </si>
  <si>
    <t>SUMMARY OF SIGNIFICANT ACCOUNTING POLICIES (Tables)</t>
  </si>
  <si>
    <t>Schedule of financial assets and liabilities measured at fair value</t>
  </si>
  <si>
    <t xml:space="preserve"> The following table presents information
about the Company’s financial assets and liabilities measured at fair value on a recurring basis as of March 31, 2017 and
December 31, 2016:
March 31, Quoted Prices in Observable Unobservable
Assets
Cash $ 262,499 $ 262,499 $ - $ -
Money market funds, included in cash equivalents $ 1,138,507 $ 1,138,507 $ - $ -
December 31, Quoted Prices in Observable Unobservable
Assets
Cash $ 1,137,633 $ 1,137,633 $ - $ -
Money market funds, included in cash equivalents $ 2,024,767 $ 2,024,767 $ - $ - </t>
  </si>
  <si>
    <t>PROPERTY AND EQUIPMENT (Tables)</t>
  </si>
  <si>
    <t>Schedule of property and equipment, net</t>
  </si>
  <si>
    <t xml:space="preserve">Property and equipment, net consist of the following:
March 31, December 31,
2017 2016
Laboratory equipment $ 2,398,685 $ 2,398,685
Computer equipment and software 145,376 115,885
Furniture, fixtures and office equipment 73,734 73,734
Leasehold improvements 75,262 75,262
Property and equipment, gross 2,693,057 2,663,566
Less - Accumulated depreciation and amortization (1,876,488 ) (1,761,469 )
Property and equipment, net $ 816,569 $ 902,097 </t>
  </si>
  <si>
    <t>ACCRUED EXPENSES (Tables)</t>
  </si>
  <si>
    <t>Schedule of accrued expenses</t>
  </si>
  <si>
    <t xml:space="preserve">The Company’s accrued expenses consist
of the following as of:
March 31, December 31,
2017 2016
Accrued wages and benefits $ 153,500 $ 222,141
Accrued outsourced services 218,970 -
Accrued professional fees 124,250 130,350
Accrued other 25,357 33,864
Total accrued expenses $ 522,077 $ 386,355 </t>
  </si>
  <si>
    <t>DEBT (Tables)</t>
  </si>
  <si>
    <t>Schedule of future principal payments</t>
  </si>
  <si>
    <t xml:space="preserve">Future payments on the equipment lease financing are as follows:
For the twelve months ended March 31, Amount
2018 $ 197,708
2019 11,406
Total equipment lease financing payments $ 209,114
As of March 31, 2017 Amount
Current equipment lease financing payments $ 197,708
Less: Amount representing interest (4,272 )
Current equipment lease financing, net $ 193,436
Long-term equipment lease financing payments $ 11,406
Less: Amount representing interest (213 )
Long-term equipment lease financing, net $ 11,193 </t>
  </si>
  <si>
    <t>COMMITMENTS (Tables)</t>
  </si>
  <si>
    <t>Schedule of future operating lease commitments</t>
  </si>
  <si>
    <t xml:space="preserve">Future operating lease commitments are as follows:
For the twelve months ended March 31, Amount
2018 $ 760,532
2019 783,302
2020 737,678
Total $ 2,281,512 </t>
  </si>
  <si>
    <t>STOCK OPTIONS, RESTRICTED STOCK AND WARRANTS (Tables)</t>
  </si>
  <si>
    <t>Schedule of valuation assumptions</t>
  </si>
  <si>
    <t>The Company estimates the fair value of each
stock award on the grant date using the Black-Scholes option-pricing model based on the following assumptions and the assumptions
regarding the fair value of the underlying common stock on each measurement date:
For the three months ended March 31, 2017
Expected Volatility 115% - 116%
Risk-free interest rate 1.93% - 2.09%
Expected term (in years) 5.0 – 6.0
Expected dividend yield 0%</t>
  </si>
  <si>
    <t>Schedule of stock option activity</t>
  </si>
  <si>
    <t xml:space="preserve">A summary of aggregate stock option activity
both under the 2014 Plan and outside of the 2014 Plan for the three months ended March 31, 2017 is as follows:
Weighted-
Weighted- Average
Average Remaining
Exercise Contractual
Shares Price Term (years)
Outstanding as of December 31, 2016 7,670,823 $ 0.41 8.8
Granted 308,333 $ 0.15
Canceled (26,016 ) $ 0.54
Outstanding as of March 31, 2017 7,953,140 $ 0.40 8.6
Exercisable as of March 31, 2017 4,008,568 $ 0.48 8.2 </t>
  </si>
  <si>
    <t>Schedule of restricted stock activity</t>
  </si>
  <si>
    <t xml:space="preserve">A summary of restricted stock activity for
the three months ended March 31, 2017 is as follows:
Weighted-
Number of Average Grant
Shares Date Fair Value
Balance of unvested restricted stock as of December 31, 2016 -
Issuance of restricted stock 66,666 $ 0.15
Vested (16,667 ) $ 0.15
Balance of unvested restricted stock as of March 31, 2017 49,999 $ 0.15 </t>
  </si>
  <si>
    <t>Schedule of warrant activity</t>
  </si>
  <si>
    <t>A summary of the warrants outstanding as of
March 31, 2017 is as follows:
Exercise
Warrant
Type Warrants Price
PPO 14,686,510 $ 2.00
PPO Agent 2,000,000 $ 0.125
Enumeral Series B Financing 421,968 $ 0.726
Enumeral 2014 Convertible Promissory
Note Financing 765,357 $ 0.245
2016 Placement
Agent 4,880,655 $ 0.0625 (1)
Total 22,754,490
1) On March 21, 2017 the exercise price of the 2016 Placement Agent Warrants, as defined below, was reduced from $0.125 per share
to $0.0625 per share.</t>
  </si>
  <si>
    <t>SUMMARY OF SIGNIFICANT ACCOUNTING POLICIES (Details) - Fair Value, Measurements, Recurring [Member] - USD ($)</t>
  </si>
  <si>
    <t>Assets</t>
  </si>
  <si>
    <t>Cash</t>
  </si>
  <si>
    <t>Money market funds, included in cash equivalents</t>
  </si>
  <si>
    <t>Fair Value, Inputs, Level 1 [Member]</t>
  </si>
  <si>
    <t>Fair Value, Inputs, Level 2 [Member]</t>
  </si>
  <si>
    <t>Fair Value, Inputs, Level 3 [Member]</t>
  </si>
  <si>
    <t>GOING CONCERN AND LIQUIDITY (Details Narrative) - USD ($)</t>
  </si>
  <si>
    <t>May 19, 2017</t>
  </si>
  <si>
    <t>Dec. 31, 2015</t>
  </si>
  <si>
    <t>Accumulated defict</t>
  </si>
  <si>
    <t>Subsequent Event [Member] | Subscription Agreement [Member] | 2017 Unit Offering [Member] | Accredited Investors [Member]</t>
  </si>
  <si>
    <t>Number of units issued</t>
  </si>
  <si>
    <t>Unit price (in dollars per share)</t>
  </si>
  <si>
    <t>Description of each unit composition</t>
  </si>
  <si>
    <t>Each
of the 2017 Units consists of (i) a 12% Senior Secured Promissory Note (the “2017 Notes”), with a face value of $1,150,
and (ii) a warrant (the “Investor Warrant”) to purchase 11,500 shares of the Company’s common stock, $0.001
par value per share (the “Common Stock”), exercisable until five years after the date of the closing, at an exercise
price of $0.10 per share (subject to adjustment in certain circumstances).</t>
  </si>
  <si>
    <t>Gross proceeds from issuance of units</t>
  </si>
  <si>
    <t>Net proceeds from issuance of units</t>
  </si>
  <si>
    <t>Subsequent Event [Member] | Subscription Agreement [Member] | 2017 Unit Offering [Member] | Accredited Investors [Member] | Warrant [Member]</t>
  </si>
  <si>
    <t>Number common shares called by each warrant</t>
  </si>
  <si>
    <t>Warrant exercise price (in dollars per share)</t>
  </si>
  <si>
    <t>Warrant term</t>
  </si>
  <si>
    <t>5 years</t>
  </si>
  <si>
    <t>Subsequent Event [Member] | Subscription Agreement [Member] | 2017 Unit Offering [Member] | Accredited Investors [Member] | 12% Senior Secured Promissory Notes (2017 Notes) [Member]</t>
  </si>
  <si>
    <t>Debt face amount</t>
  </si>
  <si>
    <t>PROPERTY AND EQUIPMENT, NET (Details) - USD ($)</t>
  </si>
  <si>
    <t>Property, Plant and Equipment [Line Items]</t>
  </si>
  <si>
    <t>Property and equipment, gross</t>
  </si>
  <si>
    <t>Less - Accumulated depreciation and amortization</t>
  </si>
  <si>
    <t>Laboratory Equipment [Member]</t>
  </si>
  <si>
    <t>Computer/Office Equipment and Software [Member]</t>
  </si>
  <si>
    <t>Furniture, Fixtures and Office Equipment [Member]</t>
  </si>
  <si>
    <t>Leasehold Improvements [Member]</t>
  </si>
  <si>
    <t>PROPERTY AND EQUIPMENT, NET (Details Narrative) - USD ($)</t>
  </si>
  <si>
    <t>Depreciation and amortization expense</t>
  </si>
  <si>
    <t>RESTRICTED CASH (Details Narrative) - USD ($)</t>
  </si>
  <si>
    <t>ACCRUED EXPENSES (Details) - USD ($)</t>
  </si>
  <si>
    <t>Accrued wages and benefits</t>
  </si>
  <si>
    <t>Accrued outsourced services</t>
  </si>
  <si>
    <t>Accrued professional fees</t>
  </si>
  <si>
    <t>Accrued other</t>
  </si>
  <si>
    <t>Total accrued expenses</t>
  </si>
  <si>
    <t>DEBT (Details)</t>
  </si>
  <si>
    <t>Mar. 31, 2017USD ($)</t>
  </si>
  <si>
    <t>Total equipment lease financing payments</t>
  </si>
  <si>
    <t>Current equipment lease financing payments</t>
  </si>
  <si>
    <t>Less: Amount representing interest</t>
  </si>
  <si>
    <t>Current equipment lease financing, net</t>
  </si>
  <si>
    <t>Long-term equipment lease financing payments</t>
  </si>
  <si>
    <t>Long-term equipment lease financing, net</t>
  </si>
  <si>
    <t>DEBT (Details Narrative) - USD ($)</t>
  </si>
  <si>
    <t>Equipment Lease Financing [Member]</t>
  </si>
  <si>
    <t>Description of lease</t>
  </si>
  <si>
    <t>The initial term of the Fountain Lease is 36 months,
with payments of $21,545 per month for the first 24 months and then $1,267 for the 12 months thereafter. Pursuant to the terms
of the Fountain Lease, the Company has an option at the end of the initial term to purchase the equipment for the greater of $25,347
or current fair market value, provided that such amount shall not be in excess of $152,083. In addition, the Company also has
the option to extend the Fountain Lease for an additional 12 month period at a rate of $8,872 per month with the right at the
end of such extension term to purchase the equipment for fair value or to return the equipment to Fountain. The Fountain Lease
has a lease rate factor of 4.25% per month for the first 24 months and 0.25% for the final 12 months of the initial term.</t>
  </si>
  <si>
    <t>Master Lease Agreement [Member] | Fountain Leasing 2013 LP [Member] | Laboratory Equipment [Member]</t>
  </si>
  <si>
    <t>Lease amount</t>
  </si>
  <si>
    <t>Security deposit</t>
  </si>
  <si>
    <t>Payments for extended lease, per month</t>
  </si>
  <si>
    <t>Master Lease Agreement [Member] | Fountain Leasing 2013 LP [Member] | Laboratory Equipment [Member] | First 24 Months [Member]</t>
  </si>
  <si>
    <t>Payments for lease, per month</t>
  </si>
  <si>
    <t>Lease rate factor</t>
  </si>
  <si>
    <t>4.25%</t>
  </si>
  <si>
    <t>Master Lease Agreement [Member] | Fountain Leasing 2013 LP [Member] | Laboratory Equipment [Member] | 12 Months Thereafter [Member]</t>
  </si>
  <si>
    <t>0.25%</t>
  </si>
  <si>
    <t>COMMITMENTS (Details)</t>
  </si>
  <si>
    <t>Future operating lease commitments:</t>
  </si>
  <si>
    <t>Total future minimum payments due</t>
  </si>
  <si>
    <t>COMMITMENTS (Details Narrative)</t>
  </si>
  <si>
    <t>1 Months Ended</t>
  </si>
  <si>
    <t>Mar. 31, 2015USD ($)ft²</t>
  </si>
  <si>
    <t>Mar. 31, 2016USD ($)</t>
  </si>
  <si>
    <t>Dec. 31, 2016USD ($)</t>
  </si>
  <si>
    <t>Operating Leased Assets [Line Items]</t>
  </si>
  <si>
    <t>Initial base rent on an annual basis</t>
  </si>
  <si>
    <t>Lease expiration date</t>
  </si>
  <si>
    <t>Dec. 31,
		2016</t>
  </si>
  <si>
    <t>Rent expenses</t>
  </si>
  <si>
    <t>Office Lease Two [Member]</t>
  </si>
  <si>
    <t>Lease term</t>
  </si>
  <si>
    <t>Square footage of leased property | ft²</t>
  </si>
  <si>
    <t>Initial base rent per square foot</t>
  </si>
  <si>
    <t>Maximum initial base rent on an annual basis</t>
  </si>
  <si>
    <t>Security deposit agreed to delivered to Landlord</t>
  </si>
  <si>
    <t>Deffered rent</t>
  </si>
  <si>
    <t>Prepaid rent</t>
  </si>
  <si>
    <t>LICENSE AGREEMENT AND RELATED-PARTY TRANSACTIONS (Details Narrative) - USD ($)</t>
  </si>
  <si>
    <t>Jul. 31, 2014</t>
  </si>
  <si>
    <t>Apr. 30, 2011</t>
  </si>
  <si>
    <t>Sep. 30, 2014</t>
  </si>
  <si>
    <t>Related Party Transaction [Line Items]</t>
  </si>
  <si>
    <t>Stock compensation expense</t>
  </si>
  <si>
    <t>Barry Buckland PhD [Member] | Scientific Advisory Board Agreement [Member]</t>
  </si>
  <si>
    <t>Consulting agreement, payment amount</t>
  </si>
  <si>
    <t>Licensing Agreements [Member]</t>
  </si>
  <si>
    <t>Issuance of common stock - license agreement, shares</t>
  </si>
  <si>
    <t>Converted common stock - license agreement, shares</t>
  </si>
  <si>
    <t>Licensing Agreements [Member] | Harvard [Member]</t>
  </si>
  <si>
    <t>Payments for reimbursements</t>
  </si>
  <si>
    <t>Accounts payable and accrued expenses</t>
  </si>
  <si>
    <t>Licensing Agreements [Member] | Massachusetts Institute Of Technology [Member]</t>
  </si>
  <si>
    <t>Royalty and milestone payments, 2017</t>
  </si>
  <si>
    <t>STOCK OPTIONS, RESTRICTED STOCK AND WARRANTS (Details)</t>
  </si>
  <si>
    <t>Expected dividend yield</t>
  </si>
  <si>
    <t>0.00%</t>
  </si>
  <si>
    <t>Minimum [Member]</t>
  </si>
  <si>
    <t>Expected Volatility</t>
  </si>
  <si>
    <t>115.00%</t>
  </si>
  <si>
    <t>Risk-free interest rate</t>
  </si>
  <si>
    <t>1.93%</t>
  </si>
  <si>
    <t>Expected term (in years)</t>
  </si>
  <si>
    <t>Maximum [Member]</t>
  </si>
  <si>
    <t>116.00%</t>
  </si>
  <si>
    <t>2.09%</t>
  </si>
  <si>
    <t>6 years</t>
  </si>
  <si>
    <t>STOCK OPTIONS, RESTRICTED STOCK AND WARRANTS (Details 1)</t>
  </si>
  <si>
    <t>Mar. 31, 2017USD ($)$ / sharesshares</t>
  </si>
  <si>
    <t>Share-based Compensation Arrangement by Share-based Payment Award, Options, Outstanding [Roll Forward]</t>
  </si>
  <si>
    <t>Outstanding at beginning | shares</t>
  </si>
  <si>
    <t>Granted | shares</t>
  </si>
  <si>
    <t>Canceled | shares</t>
  </si>
  <si>
    <t>Outstanding at end | shares</t>
  </si>
  <si>
    <t>Exercisable at end | shares</t>
  </si>
  <si>
    <t>Share-based Compensation Arrangement by Share-based Payment Award, Options, Outstanding, Weighted Average Exercise Price [Rollforward]</t>
  </si>
  <si>
    <t>Outstanding at beginning | $ / shares</t>
  </si>
  <si>
    <t>Granted | $ / shares</t>
  </si>
  <si>
    <t>Canceled | $ / shares</t>
  </si>
  <si>
    <t>Outstanding at end | $ / shares</t>
  </si>
  <si>
    <t>Exercisable at end | $ / shares</t>
  </si>
  <si>
    <t>Share-based Compensation Arrangement by Share-based Payment Award, Options, Additional Disclosures [Rollforward]</t>
  </si>
  <si>
    <t>Outstanding at beginning</t>
  </si>
  <si>
    <t>8 years 9 months 18 days</t>
  </si>
  <si>
    <t>Outstanding at end</t>
  </si>
  <si>
    <t>8 years 7 months 6 days</t>
  </si>
  <si>
    <t>Exercisable at end</t>
  </si>
  <si>
    <t>8 years 2 months 12 days</t>
  </si>
  <si>
    <t>Share-based Compensation Arrangement by Share-based Payment Award, Options, Aggregate Intrinsic Value [Rollforward]</t>
  </si>
  <si>
    <t>Exercisable at end | $</t>
  </si>
  <si>
    <t>STOCK OPTIONS, RESTRICTED STOCK AND WARRANTS (Details 2) - Restricted Stock [Member]</t>
  </si>
  <si>
    <t>Mar. 31, 2017$ / sharesshares</t>
  </si>
  <si>
    <t>Share-based Compensation Arrangement by Share-based Payment Award, Equity Instruments Other than Options, Nonvested, Number of Shares [Roll Forward]</t>
  </si>
  <si>
    <t>Balance of unvested restricted stock at beginning</t>
  </si>
  <si>
    <t>Issuance of restricted stock</t>
  </si>
  <si>
    <t>Vested</t>
  </si>
  <si>
    <t>Balance of unvested restricted stock at end</t>
  </si>
  <si>
    <t>Share-based Compensation Arrangement by Share-based Payment Award, Equity Instruments Other than Options, Nonvested, Weighted Average Grant Date Fair Value [Rollforward]</t>
  </si>
  <si>
    <t>Issuance of restricted stock | $ / shares</t>
  </si>
  <si>
    <t>Vested | $ / shares</t>
  </si>
  <si>
    <t>Balance of unvested restricted stock at end | $ / shares</t>
  </si>
  <si>
    <t>STOCK OPTIONS, RESTRICTED STOCK AND WARRANTS (Details 3) - $ / shares</t>
  </si>
  <si>
    <t>Mar. 21, 2017</t>
  </si>
  <si>
    <t>Warrants outstanding</t>
  </si>
  <si>
    <t>PPO [Member]</t>
  </si>
  <si>
    <t>Exercise price (in dollars per share)</t>
  </si>
  <si>
    <t>PPO Agent [Member]</t>
  </si>
  <si>
    <t>Enumeral Series B Financing [Member]</t>
  </si>
  <si>
    <t>Enumeral 2014 Convertible Promissory Note Financing [Member]</t>
  </si>
  <si>
    <t>2016 Placement Agent [Member]</t>
  </si>
  <si>
    <t>[1]</t>
  </si>
  <si>
    <t>On March 21, 2017 the exercise price of the 2016 Placement Agent Warrants, as defined below, was reduced from $0.125 per share to $0.0625 per share.</t>
  </si>
  <si>
    <t>STOCK OPTIONS, RESTRICTED STOCK AND WARRANTS (Details Narrative) - USD ($)</t>
  </si>
  <si>
    <t>Dec. 12, 2016</t>
  </si>
  <si>
    <t>Jul. 29, 2016</t>
  </si>
  <si>
    <t>Intrinsic value of options exercisable</t>
  </si>
  <si>
    <t>Warrant outstanding</t>
  </si>
  <si>
    <t>Expected dividends</t>
  </si>
  <si>
    <t>Warrant Tender Offer [Member]</t>
  </si>
  <si>
    <t>Number of warrants issued</t>
  </si>
  <si>
    <t>Proceeds from issuance of common stock</t>
  </si>
  <si>
    <t>Warrant Tender Offer [Member] | Private Placement Offering [Member]</t>
  </si>
  <si>
    <t>12% Senior Secured Promissory Notes (2014 Notes) [Member] | Warrant Tender Offer [Member]</t>
  </si>
  <si>
    <t>Number of shares issued upon conversion</t>
  </si>
  <si>
    <t>Volatility</t>
  </si>
  <si>
    <t>Risk-free rate</t>
  </si>
  <si>
    <t>Fair value of warrant</t>
  </si>
  <si>
    <t>Term of warrants</t>
  </si>
  <si>
    <t>9 years 8 months 12 days</t>
  </si>
  <si>
    <t>126.00%</t>
  </si>
  <si>
    <t>2.43%</t>
  </si>
  <si>
    <t>2016 Placement Agent [Member] | Minimum [Member]</t>
  </si>
  <si>
    <t>2016 Placement Agent [Member] | Maximum [Member]</t>
  </si>
  <si>
    <t>Investors [Member] | Warrant Tender Offer [Member] | Private Placement Offering [Member]</t>
  </si>
  <si>
    <t>Subscription Agreement [Member] | Accredited Investors [Member] | 12% Senior Secured Promissory Notes (2014 Notes) [Member]</t>
  </si>
  <si>
    <t>Debt instrument, face amount</t>
  </si>
  <si>
    <t>Restricted Stock [Member]</t>
  </si>
  <si>
    <t>Stock based compensation expense</t>
  </si>
  <si>
    <t>Unrecognized compensation expense</t>
  </si>
  <si>
    <t>Recognition period</t>
  </si>
  <si>
    <t>6 months</t>
  </si>
  <si>
    <t>2014 Equity Incentive Plan [Member]</t>
  </si>
  <si>
    <t>Number of shares authorized</t>
  </si>
  <si>
    <t>2014 Equity Incentive Plan [Member] | Offer Letter Agreement [Member] | Mr. Wael Fayad [Member]</t>
  </si>
  <si>
    <t>Number of shares available for grant</t>
  </si>
  <si>
    <t>2014 Equity Incentive Plan [Member] | Employee Stock Option [Member]</t>
  </si>
  <si>
    <t>Number of shares available for future issuance</t>
  </si>
  <si>
    <t>Excluded unrecognized stock-based compensation expense</t>
  </si>
  <si>
    <t>1 year 4 months 24 days</t>
  </si>
  <si>
    <t>Grant date fair value of options granted (in dollars per share)</t>
  </si>
  <si>
    <t>Outside 2014 Equity Incentive Plan [Member] | Offer Letter Agreement [Member] | Mr. Wael Fayad [Member]</t>
  </si>
  <si>
    <t>STOCK OPTIONS, RESTRICTED STOCK AND WARRANTS (Details Narrative 1) - $ / shares</t>
  </si>
  <si>
    <t>Dec. 31, 2011</t>
  </si>
  <si>
    <t>Warrant [Member] | Enumeral Acquisition Corp [Member] | Square 1 Bank [Member]</t>
  </si>
  <si>
    <t>7 years</t>
  </si>
  <si>
    <t>Private Placement Offering [Member] | Warrant [Member]</t>
  </si>
  <si>
    <t>Private Placement Offering [Member] | Warrant [Member] | Investors [Member]</t>
  </si>
  <si>
    <t>Private Placement Offering [Member] | Warrant [Member] | Placement Agent [Member]</t>
  </si>
  <si>
    <t>CONCENTRATIONS (Details Narrative) - USD ($)</t>
  </si>
  <si>
    <t>12 Months Ended</t>
  </si>
  <si>
    <t>Sales Revenue, Net [Member] | Major Customer One [Member]</t>
  </si>
  <si>
    <t>Concentration Risk [Line Items]</t>
  </si>
  <si>
    <t>Concentration risk percentage</t>
  </si>
  <si>
    <t>100.00%</t>
  </si>
  <si>
    <t>73.00%</t>
  </si>
  <si>
    <t>Revenues</t>
  </si>
  <si>
    <t>Sales Revenue, Net [Member] | Major Customer Two [Member]</t>
  </si>
  <si>
    <t>27.00%</t>
  </si>
  <si>
    <t>Accounts Receivable [Member] | Major Customer One [Member]</t>
  </si>
  <si>
    <t>64.00%</t>
  </si>
  <si>
    <t>Accounts Receivable [Member] | Major Customer Two [Member]</t>
  </si>
  <si>
    <t>36.00%</t>
  </si>
  <si>
    <t>SUBSEQUENT EVENTS (Details Narrative) - USD ($)</t>
  </si>
  <si>
    <t>Subsequent Event [Member] | Qualified Financing [Member]</t>
  </si>
  <si>
    <t>Proceeds from issuance of equity securities</t>
  </si>
  <si>
    <t>Percentage of discount of common stock conversion price</t>
  </si>
  <si>
    <t>25.00%</t>
  </si>
  <si>
    <t>Description of debt payment terms</t>
  </si>
  <si>
    <t>In
the event of any liquidation, dissolution or winding up of the Company, the Holders will be entitled to receive, out of assets
available therefor, an amount equal to 124% of the outstanding principal amount of the 2017 Notes, together with accrued and unpaid
interest due thereon. In the event of a sale of the Company during the term of the 2017 Notes, at the closing of such sale, at
the option of each Holder, the Holders will be entitled to receive an amount equal to 200% of the outstanding principal amount
of the 2017 Notes and the associated accrued and unpaid interest due thereon; provided, that such amount will be paid in either
cash or securities of the acquiring entity at such acquiring entity’s discretion.</t>
  </si>
  <si>
    <t>Description of debt conversion terms</t>
  </si>
  <si>
    <t>The
conversion price per share of Common Stock in either event listed above is the lesser of (i) $0.10 per share (subject to
adjustment in certain circumstances), or (ii) 75% of the volume weighted average price of the Common Stock during 10 consecutive
trading days ending on the trading day immediately prior to the conversion date, subject to a floor of $0.03 per share (which
floor is subject to “full ratchet” adjustment in certain circumstances if the Company issues Common Stock, or Common
Stock equivalents, at a price below $0.03 per share of Common Stock, and to proportionate adjustment in certain other circumstances).</t>
  </si>
  <si>
    <t>Description of collateral</t>
  </si>
  <si>
    <t xml:space="preserve">Scured,
pursuant to the terms of an Intellectual Property Security Agreement (the “Security Agreement”), dated as of the Closing
Date, among the Grantors (as defined below), the Holders and the collateral agent for the Holders named therein, by a first priority
security interest in all now owned or hereafter acquired intellectual property of the Company and Enumeral Biomedical Corp., a
wholly-owned subsidiary of the Company (the “Subsidiary” and together with the Company, the “Grantors”),
except to the extent such intellectual property cannot be assigned or the creation of a security interest would be prohibited
by applicable law or contract. </t>
  </si>
  <si>
    <t>Subsequent Event [Member] | Placement Agency Agreement [Member] | 2017 Unit Offering [Member] | Placement Agents [Member]</t>
  </si>
  <si>
    <t>Percentage of placement agent cash fee</t>
  </si>
  <si>
    <t>10.00%</t>
  </si>
  <si>
    <t>Subsequent Event [Member] | Placement Agency Agreement [Member] | 2017 Unit Offering [Member] | Placement Agents [Member] | Warrant [Member]</t>
  </si>
  <si>
    <t>10% of
the number of Conversion Shares issuable upon conversion of the 2017 Notes issued at each closing of the 2017 Unit Offering,</t>
  </si>
  <si>
    <t>Stock conversion price (in dollars per share)</t>
  </si>
  <si>
    <t>Number of warrant issu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615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28409788</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15</v>
      </c>
    </row>
    <row r="4" spans="1:2">
      <c r="A4" s="4" t="s">
        <v>141</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18</v>
      </c>
    </row>
    <row r="4" spans="1:2">
      <c r="A4" s="4" t="s">
        <v>147</v>
      </c>
      <c r="B4" s="4" t="s">
        <v>148</v>
      </c>
    </row>
    <row r="5" spans="1:2">
      <c r="A5" s="4" t="s">
        <v>149</v>
      </c>
      <c r="B5" s="4" t="s">
        <v>150</v>
      </c>
    </row>
    <row r="6" spans="1:2">
      <c r="A6" s="4" t="s">
        <v>151</v>
      </c>
      <c r="B6" s="4" t="s">
        <v>152</v>
      </c>
    </row>
    <row r="7" spans="1:2">
      <c r="A7" s="4" t="s">
        <v>153</v>
      </c>
      <c r="B7"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18</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01006</v>
      </c>
      <c r="C3" s="7" t="n">
        <v>3162400</v>
      </c>
    </row>
    <row r="4" spans="1:3">
      <c r="A4" s="4" t="s">
        <v>33</v>
      </c>
      <c r="B4" s="4" t="s">
        <v>34</v>
      </c>
      <c r="C4" s="5" t="n">
        <v>189068</v>
      </c>
    </row>
    <row r="5" spans="1:3">
      <c r="A5" s="4" t="s">
        <v>35</v>
      </c>
      <c r="B5" s="5" t="n">
        <v>212238</v>
      </c>
      <c r="C5" s="5" t="n">
        <v>47317</v>
      </c>
    </row>
    <row r="6" spans="1:3">
      <c r="A6" s="4" t="s">
        <v>36</v>
      </c>
      <c r="B6" s="5" t="n">
        <v>1613244</v>
      </c>
      <c r="C6" s="5" t="n">
        <v>3398785</v>
      </c>
    </row>
    <row r="7" spans="1:3">
      <c r="A7" s="4" t="s">
        <v>37</v>
      </c>
      <c r="B7" s="5" t="n">
        <v>816569</v>
      </c>
      <c r="C7" s="5" t="n">
        <v>902097</v>
      </c>
    </row>
    <row r="8" spans="1:3">
      <c r="A8" s="3" t="s">
        <v>38</v>
      </c>
    </row>
    <row r="9" spans="1:3">
      <c r="A9" s="4" t="s">
        <v>39</v>
      </c>
      <c r="B9" s="5" t="n">
        <v>534780</v>
      </c>
      <c r="C9" s="5" t="n">
        <v>534780</v>
      </c>
    </row>
    <row r="10" spans="1:3">
      <c r="A10" s="4" t="s">
        <v>40</v>
      </c>
      <c r="B10" s="5" t="n">
        <v>107955</v>
      </c>
      <c r="C10" s="5" t="n">
        <v>111556</v>
      </c>
    </row>
    <row r="11" spans="1:3">
      <c r="A11" s="4" t="s">
        <v>41</v>
      </c>
      <c r="B11" s="5" t="n">
        <v>3072548</v>
      </c>
      <c r="C11" s="5" t="n">
        <v>4947218</v>
      </c>
    </row>
    <row r="12" spans="1:3">
      <c r="A12" s="3" t="s">
        <v>42</v>
      </c>
    </row>
    <row r="13" spans="1:3">
      <c r="A13" s="4" t="s">
        <v>43</v>
      </c>
      <c r="B13" s="5" t="n">
        <v>314850</v>
      </c>
      <c r="C13" s="5" t="n">
        <v>308857</v>
      </c>
    </row>
    <row r="14" spans="1:3">
      <c r="A14" s="4" t="s">
        <v>44</v>
      </c>
      <c r="B14" s="5" t="n">
        <v>522077</v>
      </c>
      <c r="C14" s="5" t="n">
        <v>386355</v>
      </c>
    </row>
    <row r="15" spans="1:3">
      <c r="A15" s="4" t="s">
        <v>45</v>
      </c>
      <c r="B15" s="4" t="s">
        <v>34</v>
      </c>
      <c r="C15" s="5" t="n">
        <v>14505</v>
      </c>
    </row>
    <row r="16" spans="1:3">
      <c r="A16" s="4" t="s">
        <v>46</v>
      </c>
      <c r="B16" s="5" t="n">
        <v>193436</v>
      </c>
      <c r="C16" s="5" t="n">
        <v>251631</v>
      </c>
    </row>
    <row r="17" spans="1:3">
      <c r="A17" s="4" t="s">
        <v>47</v>
      </c>
      <c r="B17" s="5" t="n">
        <v>1030363</v>
      </c>
      <c r="C17" s="5" t="n">
        <v>961348</v>
      </c>
    </row>
    <row r="18" spans="1:3">
      <c r="A18" s="4" t="s">
        <v>48</v>
      </c>
      <c r="B18" s="5" t="n">
        <v>66950</v>
      </c>
      <c r="C18" s="5" t="n">
        <v>63116</v>
      </c>
    </row>
    <row r="19" spans="1:3">
      <c r="A19" s="4" t="s">
        <v>49</v>
      </c>
      <c r="B19" s="5" t="n">
        <v>11193</v>
      </c>
      <c r="C19" s="5" t="n">
        <v>14840</v>
      </c>
    </row>
    <row r="20" spans="1:3">
      <c r="A20" s="4" t="s">
        <v>50</v>
      </c>
      <c r="B20" s="5" t="n">
        <v>1108506</v>
      </c>
      <c r="C20" s="5" t="n">
        <v>1039304</v>
      </c>
    </row>
    <row r="21" spans="1:3">
      <c r="A21" s="3" t="s">
        <v>51</v>
      </c>
    </row>
    <row r="22" spans="1:3">
      <c r="A22" s="4" t="s">
        <v>52</v>
      </c>
      <c r="B22" s="4" t="s">
        <v>34</v>
      </c>
      <c r="C22" s="4" t="s">
        <v>34</v>
      </c>
    </row>
    <row r="23" spans="1:3">
      <c r="A23" s="4" t="s">
        <v>53</v>
      </c>
      <c r="B23" s="5" t="n">
        <v>128410</v>
      </c>
      <c r="C23" s="5" t="n">
        <v>128343</v>
      </c>
    </row>
    <row r="24" spans="1:3">
      <c r="A24" s="4" t="s">
        <v>54</v>
      </c>
      <c r="B24" s="5" t="n">
        <v>30112417</v>
      </c>
      <c r="C24" s="5" t="n">
        <v>30044778</v>
      </c>
    </row>
    <row r="25" spans="1:3">
      <c r="A25" s="4" t="s">
        <v>55</v>
      </c>
      <c r="B25" s="5" t="n">
        <v>-28276785</v>
      </c>
      <c r="C25" s="5" t="n">
        <v>-26265207</v>
      </c>
    </row>
    <row r="26" spans="1:3">
      <c r="A26" s="4" t="s">
        <v>56</v>
      </c>
      <c r="B26" s="5" t="n">
        <v>1964042</v>
      </c>
      <c r="C26" s="5" t="n">
        <v>3907914</v>
      </c>
    </row>
    <row r="27" spans="1:3">
      <c r="A27" s="4" t="s">
        <v>57</v>
      </c>
      <c r="B27" s="7" t="n">
        <v>3072548</v>
      </c>
      <c r="C27" s="7" t="n">
        <v>49472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21</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27</v>
      </c>
    </row>
    <row r="4" spans="1:2">
      <c r="A4" s="4" t="s">
        <v>162</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30</v>
      </c>
    </row>
    <row r="4" spans="1:2">
      <c r="A4" s="4" t="s">
        <v>165</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33</v>
      </c>
    </row>
    <row r="4" spans="1:2">
      <c r="A4" s="4" t="s">
        <v>168</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39</v>
      </c>
    </row>
    <row r="4" spans="1:2">
      <c r="A4" s="4" t="s">
        <v>171</v>
      </c>
      <c r="B4" s="4" t="s">
        <v>172</v>
      </c>
    </row>
    <row r="5" spans="1:2">
      <c r="A5" s="4" t="s">
        <v>173</v>
      </c>
      <c r="B5" s="4" t="s">
        <v>174</v>
      </c>
    </row>
    <row r="6" spans="1:2">
      <c r="A6" s="4" t="s">
        <v>175</v>
      </c>
      <c r="B6" s="4" t="s">
        <v>176</v>
      </c>
    </row>
    <row r="7" spans="1:2">
      <c r="A7" s="4" t="s">
        <v>177</v>
      </c>
      <c r="B7"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v>
      </c>
      <c r="B1" s="2" t="s">
        <v>2</v>
      </c>
      <c r="C1" s="2" t="s">
        <v>30</v>
      </c>
    </row>
    <row r="2" spans="1:3">
      <c r="A2" s="3" t="s">
        <v>180</v>
      </c>
    </row>
    <row r="3" spans="1:3">
      <c r="A3" s="4" t="s">
        <v>181</v>
      </c>
      <c r="B3" s="7" t="n">
        <v>262499</v>
      </c>
      <c r="C3" s="7" t="n">
        <v>1137633</v>
      </c>
    </row>
    <row r="4" spans="1:3">
      <c r="A4" s="4" t="s">
        <v>182</v>
      </c>
      <c r="B4" s="5" t="n">
        <v>1138507</v>
      </c>
      <c r="C4" s="5" t="n">
        <v>2024767</v>
      </c>
    </row>
    <row r="5" spans="1:3">
      <c r="A5" s="4" t="s">
        <v>183</v>
      </c>
    </row>
    <row r="6" spans="1:3">
      <c r="A6" s="3" t="s">
        <v>180</v>
      </c>
    </row>
    <row r="7" spans="1:3">
      <c r="A7" s="4" t="s">
        <v>181</v>
      </c>
      <c r="B7" s="5" t="n">
        <v>262499</v>
      </c>
      <c r="C7" s="5" t="n">
        <v>1137633</v>
      </c>
    </row>
    <row r="8" spans="1:3">
      <c r="A8" s="4" t="s">
        <v>182</v>
      </c>
      <c r="B8" s="5" t="n">
        <v>1138507</v>
      </c>
      <c r="C8" s="5" t="n">
        <v>2024767</v>
      </c>
    </row>
    <row r="9" spans="1:3">
      <c r="A9" s="4" t="s">
        <v>184</v>
      </c>
    </row>
    <row r="10" spans="1:3">
      <c r="A10" s="3" t="s">
        <v>180</v>
      </c>
    </row>
    <row r="11" spans="1:3">
      <c r="A11" s="4" t="s">
        <v>181</v>
      </c>
      <c r="B11" s="4" t="s">
        <v>34</v>
      </c>
      <c r="C11" s="4" t="s">
        <v>34</v>
      </c>
    </row>
    <row r="12" spans="1:3">
      <c r="A12" s="4" t="s">
        <v>182</v>
      </c>
      <c r="B12" s="4" t="s">
        <v>34</v>
      </c>
      <c r="C12" s="4" t="s">
        <v>34</v>
      </c>
    </row>
    <row r="13" spans="1:3">
      <c r="A13" s="4" t="s">
        <v>185</v>
      </c>
    </row>
    <row r="14" spans="1:3">
      <c r="A14" s="3" t="s">
        <v>180</v>
      </c>
    </row>
    <row r="15" spans="1:3">
      <c r="A15" s="4" t="s">
        <v>181</v>
      </c>
      <c r="B15" s="4" t="s">
        <v>34</v>
      </c>
      <c r="C15" s="4" t="s">
        <v>34</v>
      </c>
    </row>
    <row r="16" spans="1:3">
      <c r="A16" s="4" t="s">
        <v>182</v>
      </c>
      <c r="B16" s="4" t="s">
        <v>34</v>
      </c>
      <c r="C16" s="4" t="s">
        <v>3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86</v>
      </c>
      <c r="B1" s="2" t="s">
        <v>187</v>
      </c>
      <c r="C1" s="2" t="s">
        <v>2</v>
      </c>
      <c r="D1" s="2" t="s">
        <v>30</v>
      </c>
      <c r="E1" s="2" t="s">
        <v>69</v>
      </c>
      <c r="F1" s="2" t="s">
        <v>188</v>
      </c>
    </row>
    <row r="2" spans="1:6">
      <c r="A2" s="4" t="s">
        <v>32</v>
      </c>
      <c r="C2" s="7" t="n">
        <v>1401006</v>
      </c>
      <c r="D2" s="7" t="n">
        <v>3162400</v>
      </c>
      <c r="E2" s="7" t="n">
        <v>1837304</v>
      </c>
      <c r="F2" s="7" t="n">
        <v>3596262</v>
      </c>
    </row>
    <row r="3" spans="1:6">
      <c r="A3" s="4" t="s">
        <v>189</v>
      </c>
      <c r="C3" s="7" t="n">
        <v>-28276785</v>
      </c>
      <c r="D3" s="7" t="n">
        <v>-26265207</v>
      </c>
    </row>
    <row r="4" spans="1:6">
      <c r="A4" s="4" t="s">
        <v>64</v>
      </c>
      <c r="C4" s="8" t="n">
        <v>0.001</v>
      </c>
      <c r="D4" s="8" t="n">
        <v>0.001</v>
      </c>
    </row>
    <row r="5" spans="1:6">
      <c r="A5" s="4" t="s">
        <v>190</v>
      </c>
    </row>
    <row r="6" spans="1:6">
      <c r="A6" s="4" t="s">
        <v>191</v>
      </c>
      <c r="B6" s="5" t="n">
        <v>668</v>
      </c>
    </row>
    <row r="7" spans="1:6">
      <c r="A7" s="4" t="s">
        <v>192</v>
      </c>
      <c r="B7" s="7" t="n">
        <v>1000</v>
      </c>
    </row>
    <row r="8" spans="1:6">
      <c r="A8" s="4" t="s">
        <v>193</v>
      </c>
      <c r="B8" s="4" t="s">
        <v>194</v>
      </c>
    </row>
    <row r="9" spans="1:6">
      <c r="A9" s="4" t="s">
        <v>195</v>
      </c>
      <c r="B9" s="7" t="n">
        <v>668000</v>
      </c>
    </row>
    <row r="10" spans="1:6">
      <c r="A10" s="4" t="s">
        <v>196</v>
      </c>
      <c r="B10" s="7" t="n">
        <v>548000</v>
      </c>
    </row>
    <row r="11" spans="1:6">
      <c r="A11" s="4" t="s">
        <v>197</v>
      </c>
    </row>
    <row r="12" spans="1:6">
      <c r="A12" s="4" t="s">
        <v>198</v>
      </c>
      <c r="B12" s="5" t="n">
        <v>11500</v>
      </c>
    </row>
    <row r="13" spans="1:6">
      <c r="A13" s="4" t="s">
        <v>64</v>
      </c>
      <c r="B13" s="8" t="n">
        <v>0.001</v>
      </c>
    </row>
    <row r="14" spans="1:6">
      <c r="A14" s="4" t="s">
        <v>199</v>
      </c>
      <c r="B14" s="9" t="n">
        <v>0.1</v>
      </c>
    </row>
    <row r="15" spans="1:6">
      <c r="A15" s="4" t="s">
        <v>200</v>
      </c>
      <c r="B15" s="4" t="s">
        <v>201</v>
      </c>
    </row>
    <row r="16" spans="1:6">
      <c r="A16" s="4" t="s">
        <v>202</v>
      </c>
    </row>
    <row r="17" spans="1:6">
      <c r="A17" s="4" t="s">
        <v>203</v>
      </c>
      <c r="B17" s="7" t="n">
        <v>11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04</v>
      </c>
      <c r="B1" s="2" t="s">
        <v>2</v>
      </c>
      <c r="C1" s="2" t="s">
        <v>30</v>
      </c>
    </row>
    <row r="2" spans="1:3">
      <c r="A2" s="3" t="s">
        <v>205</v>
      </c>
    </row>
    <row r="3" spans="1:3">
      <c r="A3" s="4" t="s">
        <v>206</v>
      </c>
      <c r="B3" s="7" t="n">
        <v>2693057</v>
      </c>
      <c r="C3" s="7" t="n">
        <v>2663566</v>
      </c>
    </row>
    <row r="4" spans="1:3">
      <c r="A4" s="4" t="s">
        <v>207</v>
      </c>
      <c r="B4" s="5" t="n">
        <v>-1876488</v>
      </c>
      <c r="C4" s="5" t="n">
        <v>-1761469</v>
      </c>
    </row>
    <row r="5" spans="1:3">
      <c r="A5" s="4" t="s">
        <v>37</v>
      </c>
      <c r="B5" s="5" t="n">
        <v>816569</v>
      </c>
      <c r="C5" s="5" t="n">
        <v>902097</v>
      </c>
    </row>
    <row r="6" spans="1:3">
      <c r="A6" s="4" t="s">
        <v>208</v>
      </c>
    </row>
    <row r="7" spans="1:3">
      <c r="A7" s="3" t="s">
        <v>205</v>
      </c>
    </row>
    <row r="8" spans="1:3">
      <c r="A8" s="4" t="s">
        <v>206</v>
      </c>
      <c r="B8" s="5" t="n">
        <v>2398685</v>
      </c>
      <c r="C8" s="5" t="n">
        <v>2398685</v>
      </c>
    </row>
    <row r="9" spans="1:3">
      <c r="A9" s="4" t="s">
        <v>209</v>
      </c>
    </row>
    <row r="10" spans="1:3">
      <c r="A10" s="3" t="s">
        <v>205</v>
      </c>
    </row>
    <row r="11" spans="1:3">
      <c r="A11" s="4" t="s">
        <v>206</v>
      </c>
      <c r="B11" s="5" t="n">
        <v>145376</v>
      </c>
      <c r="C11" s="5" t="n">
        <v>115885</v>
      </c>
    </row>
    <row r="12" spans="1:3">
      <c r="A12" s="4" t="s">
        <v>210</v>
      </c>
    </row>
    <row r="13" spans="1:3">
      <c r="A13" s="3" t="s">
        <v>205</v>
      </c>
    </row>
    <row r="14" spans="1:3">
      <c r="A14" s="4" t="s">
        <v>206</v>
      </c>
      <c r="B14" s="5" t="n">
        <v>73734</v>
      </c>
      <c r="C14" s="5" t="n">
        <v>73734</v>
      </c>
    </row>
    <row r="15" spans="1:3">
      <c r="A15" s="4" t="s">
        <v>211</v>
      </c>
    </row>
    <row r="16" spans="1:3">
      <c r="A16" s="3" t="s">
        <v>205</v>
      </c>
    </row>
    <row r="17" spans="1:3">
      <c r="A17" s="4" t="s">
        <v>206</v>
      </c>
      <c r="B17" s="7" t="n">
        <v>75262</v>
      </c>
      <c r="C17" s="7" t="n">
        <v>7526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12</v>
      </c>
      <c r="B1" s="2" t="s">
        <v>1</v>
      </c>
    </row>
    <row r="2" spans="1:3">
      <c r="B2" s="2" t="s">
        <v>2</v>
      </c>
      <c r="C2" s="2" t="s">
        <v>69</v>
      </c>
    </row>
    <row r="3" spans="1:3">
      <c r="A3" s="3" t="s">
        <v>121</v>
      </c>
    </row>
    <row r="4" spans="1:3">
      <c r="A4" s="4" t="s">
        <v>213</v>
      </c>
      <c r="B4" s="7" t="n">
        <v>115019</v>
      </c>
      <c r="C4" s="7" t="n">
        <v>18585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14</v>
      </c>
      <c r="B1" s="2" t="s">
        <v>2</v>
      </c>
      <c r="C1" s="2" t="s">
        <v>30</v>
      </c>
    </row>
    <row r="2" spans="1:3">
      <c r="A2" s="3" t="s">
        <v>124</v>
      </c>
    </row>
    <row r="3" spans="1:3">
      <c r="A3" s="4" t="s">
        <v>39</v>
      </c>
      <c r="B3" s="7" t="n">
        <v>534780</v>
      </c>
      <c r="C3" s="7" t="n">
        <v>5347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30</v>
      </c>
    </row>
    <row r="2" spans="1:3">
      <c r="A2" s="3" t="s">
        <v>59</v>
      </c>
    </row>
    <row r="3" spans="1:3">
      <c r="A3" s="4" t="s">
        <v>60</v>
      </c>
      <c r="B3" s="8" t="n">
        <v>0.001</v>
      </c>
      <c r="C3" s="8" t="n">
        <v>0.001</v>
      </c>
    </row>
    <row r="4" spans="1:3">
      <c r="A4" s="4" t="s">
        <v>61</v>
      </c>
      <c r="B4" s="5" t="n">
        <v>10000000</v>
      </c>
      <c r="C4" s="5" t="n">
        <v>10000000</v>
      </c>
    </row>
    <row r="5" spans="1:3">
      <c r="A5" s="4" t="s">
        <v>62</v>
      </c>
      <c r="B5" s="5" t="n">
        <v>0</v>
      </c>
      <c r="C5" s="5" t="n">
        <v>0</v>
      </c>
    </row>
    <row r="6" spans="1:3">
      <c r="A6" s="4" t="s">
        <v>63</v>
      </c>
      <c r="B6" s="5" t="n">
        <v>0</v>
      </c>
      <c r="C6" s="5" t="n">
        <v>0</v>
      </c>
    </row>
    <row r="7" spans="1:3">
      <c r="A7" s="4" t="s">
        <v>64</v>
      </c>
      <c r="B7" s="8" t="n">
        <v>0.001</v>
      </c>
      <c r="C7" s="8" t="n">
        <v>0.001</v>
      </c>
    </row>
    <row r="8" spans="1:3">
      <c r="A8" s="4" t="s">
        <v>65</v>
      </c>
      <c r="B8" s="5" t="n">
        <v>300000000</v>
      </c>
      <c r="C8" s="5" t="n">
        <v>300000000</v>
      </c>
    </row>
    <row r="9" spans="1:3">
      <c r="A9" s="4" t="s">
        <v>66</v>
      </c>
      <c r="B9" s="5" t="n">
        <v>128409788</v>
      </c>
      <c r="C9" s="5" t="n">
        <v>128343122</v>
      </c>
    </row>
    <row r="10" spans="1:3">
      <c r="A10" s="4" t="s">
        <v>67</v>
      </c>
      <c r="B10" s="5" t="n">
        <v>128409788</v>
      </c>
      <c r="C10" s="5" t="n">
        <v>1283431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15</v>
      </c>
      <c r="B1" s="2" t="s">
        <v>2</v>
      </c>
      <c r="C1" s="2" t="s">
        <v>30</v>
      </c>
    </row>
    <row r="2" spans="1:3">
      <c r="A2" s="3" t="s">
        <v>127</v>
      </c>
    </row>
    <row r="3" spans="1:3">
      <c r="A3" s="4" t="s">
        <v>216</v>
      </c>
      <c r="B3" s="7" t="n">
        <v>153500</v>
      </c>
      <c r="C3" s="7" t="n">
        <v>222141</v>
      </c>
    </row>
    <row r="4" spans="1:3">
      <c r="A4" s="4" t="s">
        <v>217</v>
      </c>
      <c r="B4" s="5" t="n">
        <v>218970</v>
      </c>
    </row>
    <row r="5" spans="1:3">
      <c r="A5" s="4" t="s">
        <v>218</v>
      </c>
      <c r="B5" s="5" t="n">
        <v>124250</v>
      </c>
      <c r="C5" s="5" t="n">
        <v>130350</v>
      </c>
    </row>
    <row r="6" spans="1:3">
      <c r="A6" s="4" t="s">
        <v>219</v>
      </c>
      <c r="B6" s="5" t="n">
        <v>25357</v>
      </c>
      <c r="C6" s="5" t="n">
        <v>33864</v>
      </c>
    </row>
    <row r="7" spans="1:3">
      <c r="A7" s="4" t="s">
        <v>220</v>
      </c>
      <c r="B7" s="7" t="n">
        <v>522077</v>
      </c>
      <c r="C7" s="7" t="n">
        <v>38635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21"/>
  </cols>
  <sheetData>
    <row r="1" spans="1:2">
      <c r="A1" s="1" t="s">
        <v>221</v>
      </c>
      <c r="B1" s="2" t="s">
        <v>222</v>
      </c>
    </row>
    <row r="2" spans="1:2">
      <c r="A2" s="3" t="s">
        <v>130</v>
      </c>
    </row>
    <row r="3" spans="1:2">
      <c r="A3" s="5" t="n">
        <v>2018</v>
      </c>
      <c r="B3" s="7" t="n">
        <v>197708</v>
      </c>
    </row>
    <row r="4" spans="1:2">
      <c r="A4" s="5" t="n">
        <v>2019</v>
      </c>
      <c r="B4" s="5" t="n">
        <v>11406</v>
      </c>
    </row>
    <row r="5" spans="1:2">
      <c r="A5" s="4" t="s">
        <v>223</v>
      </c>
      <c r="B5" s="5" t="n">
        <v>209114</v>
      </c>
    </row>
    <row r="6" spans="1:2">
      <c r="A6" s="4" t="s">
        <v>224</v>
      </c>
      <c r="B6" s="5" t="n">
        <v>197708</v>
      </c>
    </row>
    <row r="7" spans="1:2">
      <c r="A7" s="4" t="s">
        <v>225</v>
      </c>
      <c r="B7" s="5" t="n">
        <v>-4272</v>
      </c>
    </row>
    <row r="8" spans="1:2">
      <c r="A8" s="4" t="s">
        <v>226</v>
      </c>
      <c r="B8" s="5" t="n">
        <v>193436</v>
      </c>
    </row>
    <row r="9" spans="1:2">
      <c r="A9" s="4" t="s">
        <v>227</v>
      </c>
      <c r="B9" s="5" t="n">
        <v>11406</v>
      </c>
    </row>
    <row r="10" spans="1:2">
      <c r="A10" s="4" t="s">
        <v>225</v>
      </c>
      <c r="B10" s="5" t="n">
        <v>-213</v>
      </c>
    </row>
    <row r="11" spans="1:2">
      <c r="A11" s="4" t="s">
        <v>228</v>
      </c>
      <c r="B11" s="7" t="n">
        <v>1119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9</v>
      </c>
      <c r="B1" s="2" t="s">
        <v>1</v>
      </c>
    </row>
    <row r="2" spans="1:4">
      <c r="B2" s="2" t="s">
        <v>2</v>
      </c>
      <c r="C2" s="2" t="s">
        <v>30</v>
      </c>
      <c r="D2" s="2" t="s">
        <v>188</v>
      </c>
    </row>
    <row r="3" spans="1:4">
      <c r="A3" s="4" t="s">
        <v>226</v>
      </c>
      <c r="B3" s="7" t="n">
        <v>193436</v>
      </c>
      <c r="C3" s="7" t="n">
        <v>251631</v>
      </c>
    </row>
    <row r="4" spans="1:4">
      <c r="A4" s="4" t="s">
        <v>228</v>
      </c>
      <c r="B4" s="7" t="n">
        <v>11193</v>
      </c>
      <c r="C4" s="7" t="n">
        <v>14840</v>
      </c>
    </row>
    <row r="5" spans="1:4">
      <c r="A5" s="4" t="s">
        <v>230</v>
      </c>
    </row>
    <row r="6" spans="1:4">
      <c r="A6" s="4" t="s">
        <v>231</v>
      </c>
      <c r="B6" s="4" t="s">
        <v>232</v>
      </c>
    </row>
    <row r="7" spans="1:4">
      <c r="A7" s="4" t="s">
        <v>233</v>
      </c>
    </row>
    <row r="8" spans="1:4">
      <c r="A8" s="4" t="s">
        <v>234</v>
      </c>
      <c r="D8" s="7" t="n">
        <v>506944</v>
      </c>
    </row>
    <row r="9" spans="1:4">
      <c r="A9" s="4" t="s">
        <v>235</v>
      </c>
      <c r="D9" s="5" t="n">
        <v>101389</v>
      </c>
    </row>
    <row r="10" spans="1:4">
      <c r="A10" s="4" t="s">
        <v>236</v>
      </c>
      <c r="D10" s="5" t="n">
        <v>8872</v>
      </c>
    </row>
    <row r="11" spans="1:4">
      <c r="A11" s="4" t="s">
        <v>237</v>
      </c>
    </row>
    <row r="12" spans="1:4">
      <c r="A12" s="4" t="s">
        <v>238</v>
      </c>
      <c r="D12" s="7" t="n">
        <v>21545</v>
      </c>
    </row>
    <row r="13" spans="1:4">
      <c r="A13" s="4" t="s">
        <v>239</v>
      </c>
      <c r="D13" s="4" t="s">
        <v>240</v>
      </c>
    </row>
    <row r="14" spans="1:4">
      <c r="A14" s="4" t="s">
        <v>241</v>
      </c>
    </row>
    <row r="15" spans="1:4">
      <c r="A15" s="4" t="s">
        <v>238</v>
      </c>
      <c r="D15" s="7" t="n">
        <v>1267</v>
      </c>
    </row>
    <row r="16" spans="1:4">
      <c r="A16" s="4" t="s">
        <v>239</v>
      </c>
      <c r="D16"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21"/>
  </cols>
  <sheetData>
    <row r="1" spans="1:2">
      <c r="A1" s="1" t="s">
        <v>243</v>
      </c>
      <c r="B1" s="2" t="s">
        <v>222</v>
      </c>
    </row>
    <row r="2" spans="1:2">
      <c r="A2" s="3" t="s">
        <v>244</v>
      </c>
    </row>
    <row r="3" spans="1:2">
      <c r="A3" s="5" t="n">
        <v>2018</v>
      </c>
      <c r="B3" s="7" t="n">
        <v>760532</v>
      </c>
    </row>
    <row r="4" spans="1:2">
      <c r="A4" s="5" t="n">
        <v>2019</v>
      </c>
      <c r="B4" s="5" t="n">
        <v>783302</v>
      </c>
    </row>
    <row r="5" spans="1:2">
      <c r="A5" s="5" t="n">
        <v>2020</v>
      </c>
      <c r="B5" s="5" t="n">
        <v>737678</v>
      </c>
    </row>
    <row r="6" spans="1:2">
      <c r="A6" s="4" t="s">
        <v>245</v>
      </c>
      <c r="B6" s="7" t="n">
        <v>22815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9"/>
    <col customWidth="1" max="2" min="2" width="24"/>
    <col customWidth="1" max="3" min="3" width="21"/>
    <col customWidth="1" max="4" min="4" width="21"/>
    <col customWidth="1" max="5" min="5" width="21"/>
  </cols>
  <sheetData>
    <row r="1" spans="1:5">
      <c r="A1" s="1" t="s">
        <v>246</v>
      </c>
      <c r="B1" s="2" t="s">
        <v>247</v>
      </c>
      <c r="C1" s="2" t="s">
        <v>1</v>
      </c>
    </row>
    <row r="2" spans="1:5">
      <c r="B2" s="2" t="s">
        <v>248</v>
      </c>
      <c r="C2" s="2" t="s">
        <v>222</v>
      </c>
      <c r="D2" s="2" t="s">
        <v>249</v>
      </c>
      <c r="E2" s="2" t="s">
        <v>250</v>
      </c>
    </row>
    <row r="3" spans="1:5">
      <c r="A3" s="3" t="s">
        <v>251</v>
      </c>
    </row>
    <row r="4" spans="1:5">
      <c r="A4" s="4" t="s">
        <v>252</v>
      </c>
      <c r="C4" s="7" t="n">
        <v>23100</v>
      </c>
    </row>
    <row r="5" spans="1:5">
      <c r="A5" s="4" t="s">
        <v>253</v>
      </c>
      <c r="C5" s="4" t="s">
        <v>254</v>
      </c>
    </row>
    <row r="6" spans="1:5">
      <c r="A6" s="4" t="s">
        <v>255</v>
      </c>
      <c r="C6" s="7" t="n">
        <v>297505</v>
      </c>
      <c r="D6" s="7" t="n">
        <v>332339</v>
      </c>
    </row>
    <row r="7" spans="1:5">
      <c r="A7" s="4" t="s">
        <v>256</v>
      </c>
    </row>
    <row r="8" spans="1:5">
      <c r="A8" s="3" t="s">
        <v>251</v>
      </c>
    </row>
    <row r="9" spans="1:5">
      <c r="A9" s="4" t="s">
        <v>257</v>
      </c>
      <c r="B9" s="4" t="s">
        <v>201</v>
      </c>
    </row>
    <row r="10" spans="1:5">
      <c r="A10" s="4" t="s">
        <v>258</v>
      </c>
      <c r="B10" s="5" t="n">
        <v>16825</v>
      </c>
    </row>
    <row r="11" spans="1:5">
      <c r="A11" s="4" t="s">
        <v>259</v>
      </c>
      <c r="B11" s="10" t="n">
        <v>42.5</v>
      </c>
    </row>
    <row r="12" spans="1:5">
      <c r="A12" s="4" t="s">
        <v>252</v>
      </c>
      <c r="B12" s="5" t="n">
        <v>715062</v>
      </c>
    </row>
    <row r="13" spans="1:5">
      <c r="A13" s="4" t="s">
        <v>260</v>
      </c>
      <c r="B13" s="5" t="n">
        <v>804739</v>
      </c>
    </row>
    <row r="14" spans="1:5">
      <c r="A14" s="4" t="s">
        <v>261</v>
      </c>
      <c r="B14" s="7" t="n">
        <v>529699</v>
      </c>
    </row>
    <row r="15" spans="1:5">
      <c r="A15" s="4" t="s">
        <v>262</v>
      </c>
      <c r="C15" s="5" t="n">
        <v>66950</v>
      </c>
      <c r="E15" s="7" t="n">
        <v>63116</v>
      </c>
    </row>
    <row r="16" spans="1:5">
      <c r="A16" s="4" t="s">
        <v>263</v>
      </c>
      <c r="C16" s="7" t="n">
        <v>99115</v>
      </c>
      <c r="E16" s="4" t="s">
        <v>34</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 customWidth="1" max="7" min="7" width="14"/>
  </cols>
  <sheetData>
    <row r="1" spans="1:7">
      <c r="A1" s="1" t="s">
        <v>264</v>
      </c>
      <c r="B1" s="2" t="s">
        <v>247</v>
      </c>
      <c r="D1" s="2" t="s">
        <v>1</v>
      </c>
    </row>
    <row r="2" spans="1:7">
      <c r="B2" s="2" t="s">
        <v>265</v>
      </c>
      <c r="C2" s="2" t="s">
        <v>266</v>
      </c>
      <c r="D2" s="2" t="s">
        <v>2</v>
      </c>
      <c r="E2" s="2" t="s">
        <v>69</v>
      </c>
      <c r="F2" s="2" t="s">
        <v>30</v>
      </c>
      <c r="G2" s="2" t="s">
        <v>267</v>
      </c>
    </row>
    <row r="3" spans="1:7">
      <c r="A3" s="3" t="s">
        <v>268</v>
      </c>
    </row>
    <row r="4" spans="1:7">
      <c r="A4" s="4" t="s">
        <v>75</v>
      </c>
      <c r="D4" s="7" t="n">
        <v>1146115</v>
      </c>
      <c r="E4" s="7" t="n">
        <v>1470043</v>
      </c>
    </row>
    <row r="5" spans="1:7">
      <c r="A5" s="4" t="s">
        <v>269</v>
      </c>
      <c r="D5" s="5" t="n">
        <v>59430</v>
      </c>
      <c r="E5" s="5" t="n">
        <v>333811</v>
      </c>
    </row>
    <row r="6" spans="1:7">
      <c r="A6" s="4" t="s">
        <v>270</v>
      </c>
    </row>
    <row r="7" spans="1:7">
      <c r="A7" s="3" t="s">
        <v>268</v>
      </c>
    </row>
    <row r="8" spans="1:7">
      <c r="A8" s="4" t="s">
        <v>271</v>
      </c>
      <c r="D8" s="5" t="n">
        <v>3000</v>
      </c>
      <c r="G8" s="7" t="n">
        <v>100000</v>
      </c>
    </row>
    <row r="9" spans="1:7">
      <c r="A9" s="4" t="s">
        <v>272</v>
      </c>
    </row>
    <row r="10" spans="1:7">
      <c r="A10" s="3" t="s">
        <v>268</v>
      </c>
    </row>
    <row r="11" spans="1:7">
      <c r="A11" s="4" t="s">
        <v>273</v>
      </c>
      <c r="C11" s="5" t="n">
        <v>66303</v>
      </c>
    </row>
    <row r="12" spans="1:7">
      <c r="A12" s="4" t="s">
        <v>274</v>
      </c>
      <c r="B12" s="5" t="n">
        <v>73074</v>
      </c>
    </row>
    <row r="13" spans="1:7">
      <c r="A13" s="4" t="s">
        <v>275</v>
      </c>
    </row>
    <row r="14" spans="1:7">
      <c r="A14" s="3" t="s">
        <v>268</v>
      </c>
    </row>
    <row r="15" spans="1:7">
      <c r="A15" s="4" t="s">
        <v>276</v>
      </c>
      <c r="D15" s="5" t="n">
        <v>19373</v>
      </c>
      <c r="E15" s="5" t="n">
        <v>5278</v>
      </c>
    </row>
    <row r="16" spans="1:7">
      <c r="A16" s="4" t="s">
        <v>277</v>
      </c>
      <c r="D16" s="5" t="n">
        <v>14664</v>
      </c>
      <c r="F16" s="7" t="n">
        <v>43053</v>
      </c>
    </row>
    <row r="17" spans="1:7">
      <c r="A17" s="4" t="s">
        <v>278</v>
      </c>
    </row>
    <row r="18" spans="1:7">
      <c r="A18" s="3" t="s">
        <v>268</v>
      </c>
    </row>
    <row r="19" spans="1:7">
      <c r="A19" s="4" t="s">
        <v>75</v>
      </c>
      <c r="D19" s="5" t="n">
        <v>12500</v>
      </c>
      <c r="E19" s="5" t="n">
        <v>10000</v>
      </c>
    </row>
    <row r="20" spans="1:7">
      <c r="A20" s="4" t="s">
        <v>279</v>
      </c>
      <c r="D20" s="5" t="n">
        <v>50000</v>
      </c>
    </row>
    <row r="21" spans="1:7">
      <c r="A21" s="4" t="s">
        <v>276</v>
      </c>
      <c r="D21" s="5" t="n">
        <v>12506</v>
      </c>
      <c r="E21" s="7" t="n">
        <v>94645</v>
      </c>
    </row>
    <row r="22" spans="1:7">
      <c r="A22" s="4" t="s">
        <v>277</v>
      </c>
      <c r="D22" s="7" t="n">
        <v>14664</v>
      </c>
      <c r="F22" s="7" t="n">
        <v>4305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15"/>
  </cols>
  <sheetData>
    <row r="1" spans="1:2">
      <c r="A1" s="1" t="s">
        <v>280</v>
      </c>
      <c r="B1" s="2" t="s">
        <v>1</v>
      </c>
    </row>
    <row r="2" spans="1:2">
      <c r="B2" s="2" t="s">
        <v>2</v>
      </c>
    </row>
    <row r="3" spans="1:2">
      <c r="A3" s="4" t="s">
        <v>281</v>
      </c>
      <c r="B3" s="4" t="s">
        <v>282</v>
      </c>
    </row>
    <row r="4" spans="1:2">
      <c r="A4" s="4" t="s">
        <v>283</v>
      </c>
    </row>
    <row r="5" spans="1:2">
      <c r="A5" s="4" t="s">
        <v>284</v>
      </c>
      <c r="B5" s="4" t="s">
        <v>285</v>
      </c>
    </row>
    <row r="6" spans="1:2">
      <c r="A6" s="4" t="s">
        <v>286</v>
      </c>
      <c r="B6" s="4" t="s">
        <v>287</v>
      </c>
    </row>
    <row r="7" spans="1:2">
      <c r="A7" s="4" t="s">
        <v>288</v>
      </c>
      <c r="B7" s="4" t="s">
        <v>201</v>
      </c>
    </row>
    <row r="8" spans="1:2">
      <c r="A8" s="4" t="s">
        <v>289</v>
      </c>
    </row>
    <row r="9" spans="1:2">
      <c r="A9" s="4" t="s">
        <v>284</v>
      </c>
      <c r="B9" s="4" t="s">
        <v>290</v>
      </c>
    </row>
    <row r="10" spans="1:2">
      <c r="A10" s="4" t="s">
        <v>286</v>
      </c>
      <c r="B10" s="4" t="s">
        <v>291</v>
      </c>
    </row>
    <row r="11" spans="1:2">
      <c r="A11" s="4" t="s">
        <v>288</v>
      </c>
      <c r="B11"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293</v>
      </c>
      <c r="B1" s="2" t="s">
        <v>1</v>
      </c>
    </row>
    <row r="2" spans="1:2">
      <c r="B2" s="2" t="s">
        <v>294</v>
      </c>
    </row>
    <row r="3" spans="1:2">
      <c r="A3" s="3" t="s">
        <v>295</v>
      </c>
    </row>
    <row r="4" spans="1:2">
      <c r="A4" s="4" t="s">
        <v>296</v>
      </c>
      <c r="B4" s="5" t="n">
        <v>7670823</v>
      </c>
    </row>
    <row r="5" spans="1:2">
      <c r="A5" s="4" t="s">
        <v>297</v>
      </c>
      <c r="B5" s="5" t="n">
        <v>308333</v>
      </c>
    </row>
    <row r="6" spans="1:2">
      <c r="A6" s="4" t="s">
        <v>298</v>
      </c>
      <c r="B6" s="5" t="n">
        <v>-26016</v>
      </c>
    </row>
    <row r="7" spans="1:2">
      <c r="A7" s="4" t="s">
        <v>299</v>
      </c>
      <c r="B7" s="5" t="n">
        <v>7953140</v>
      </c>
    </row>
    <row r="8" spans="1:2">
      <c r="A8" s="4" t="s">
        <v>300</v>
      </c>
      <c r="B8" s="5" t="n">
        <v>4008568</v>
      </c>
    </row>
    <row r="9" spans="1:2">
      <c r="A9" s="3" t="s">
        <v>301</v>
      </c>
    </row>
    <row r="10" spans="1:2">
      <c r="A10" s="4" t="s">
        <v>302</v>
      </c>
      <c r="B10" s="9" t="n">
        <v>0.41</v>
      </c>
    </row>
    <row r="11" spans="1:2">
      <c r="A11" s="4" t="s">
        <v>303</v>
      </c>
      <c r="B11" s="11" t="n">
        <v>0.15</v>
      </c>
    </row>
    <row r="12" spans="1:2">
      <c r="A12" s="4" t="s">
        <v>304</v>
      </c>
      <c r="B12" s="11" t="n">
        <v>0.54</v>
      </c>
    </row>
    <row r="13" spans="1:2">
      <c r="A13" s="4" t="s">
        <v>305</v>
      </c>
      <c r="B13" s="11" t="n">
        <v>0.4</v>
      </c>
    </row>
    <row r="14" spans="1:2">
      <c r="A14" s="4" t="s">
        <v>306</v>
      </c>
      <c r="B14" s="9" t="n">
        <v>0.48</v>
      </c>
    </row>
    <row r="15" spans="1:2">
      <c r="A15" s="3" t="s">
        <v>307</v>
      </c>
    </row>
    <row r="16" spans="1:2">
      <c r="A16" s="4" t="s">
        <v>308</v>
      </c>
      <c r="B16" s="4" t="s">
        <v>309</v>
      </c>
    </row>
    <row r="17" spans="1:2">
      <c r="A17" s="4" t="s">
        <v>310</v>
      </c>
      <c r="B17" s="4" t="s">
        <v>311</v>
      </c>
    </row>
    <row r="18" spans="1:2">
      <c r="A18" s="4" t="s">
        <v>312</v>
      </c>
      <c r="B18" s="4" t="s">
        <v>313</v>
      </c>
    </row>
    <row r="19" spans="1:2">
      <c r="A19" s="3" t="s">
        <v>314</v>
      </c>
    </row>
    <row r="20" spans="1:2">
      <c r="A20" s="4" t="s">
        <v>315</v>
      </c>
      <c r="B20" s="7" t="n">
        <v>32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16</v>
      </c>
      <c r="B1" s="2" t="s">
        <v>1</v>
      </c>
    </row>
    <row r="2" spans="1:2">
      <c r="B2" s="2" t="s">
        <v>317</v>
      </c>
    </row>
    <row r="3" spans="1:2">
      <c r="A3" s="3" t="s">
        <v>318</v>
      </c>
    </row>
    <row r="4" spans="1:2">
      <c r="A4" s="4" t="s">
        <v>319</v>
      </c>
      <c r="B4" s="4" t="s">
        <v>34</v>
      </c>
    </row>
    <row r="5" spans="1:2">
      <c r="A5" s="4" t="s">
        <v>320</v>
      </c>
      <c r="B5" s="5" t="n">
        <v>66666</v>
      </c>
    </row>
    <row r="6" spans="1:2">
      <c r="A6" s="4" t="s">
        <v>321</v>
      </c>
      <c r="B6" s="5" t="n">
        <v>-16667</v>
      </c>
    </row>
    <row r="7" spans="1:2">
      <c r="A7" s="4" t="s">
        <v>322</v>
      </c>
      <c r="B7" s="5" t="n">
        <v>49999</v>
      </c>
    </row>
    <row r="8" spans="1:2">
      <c r="A8" s="3" t="s">
        <v>323</v>
      </c>
    </row>
    <row r="9" spans="1:2">
      <c r="A9" s="4" t="s">
        <v>324</v>
      </c>
      <c r="B9" s="9" t="n">
        <v>0.15</v>
      </c>
    </row>
    <row r="10" spans="1:2">
      <c r="A10" s="4" t="s">
        <v>325</v>
      </c>
      <c r="B10" s="11" t="n">
        <v>0.15</v>
      </c>
    </row>
    <row r="11" spans="1:2">
      <c r="A11" s="4" t="s">
        <v>326</v>
      </c>
      <c r="B11" s="9" t="n">
        <v>0.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80"/>
    <col customWidth="1" max="3" min="3" width="4"/>
    <col customWidth="1" max="4" min="4" width="14"/>
  </cols>
  <sheetData>
    <row r="1" spans="1:4">
      <c r="A1" s="1" t="s">
        <v>327</v>
      </c>
      <c r="B1" s="2" t="s">
        <v>2</v>
      </c>
      <c r="D1" s="2" t="s">
        <v>328</v>
      </c>
    </row>
    <row r="2" spans="1:4">
      <c r="A2" s="4" t="s">
        <v>329</v>
      </c>
      <c r="B2" s="5" t="n">
        <v>22754490</v>
      </c>
    </row>
    <row r="3" spans="1:4">
      <c r="A3" s="4" t="s">
        <v>330</v>
      </c>
    </row>
    <row r="4" spans="1:4">
      <c r="A4" s="4" t="s">
        <v>329</v>
      </c>
      <c r="B4" s="5" t="n">
        <v>14686510</v>
      </c>
    </row>
    <row r="5" spans="1:4">
      <c r="A5" s="4" t="s">
        <v>331</v>
      </c>
      <c r="B5" s="7" t="n">
        <v>2</v>
      </c>
    </row>
    <row r="6" spans="1:4">
      <c r="A6" s="4" t="s">
        <v>332</v>
      </c>
    </row>
    <row r="7" spans="1:4">
      <c r="A7" s="4" t="s">
        <v>329</v>
      </c>
      <c r="B7" s="5" t="n">
        <v>2000000</v>
      </c>
    </row>
    <row r="8" spans="1:4">
      <c r="A8" s="4" t="s">
        <v>331</v>
      </c>
      <c r="B8" s="8" t="n">
        <v>0.125</v>
      </c>
    </row>
    <row r="9" spans="1:4">
      <c r="A9" s="4" t="s">
        <v>333</v>
      </c>
    </row>
    <row r="10" spans="1:4">
      <c r="A10" s="4" t="s">
        <v>329</v>
      </c>
      <c r="B10" s="5" t="n">
        <v>421968</v>
      </c>
    </row>
    <row r="11" spans="1:4">
      <c r="A11" s="4" t="s">
        <v>331</v>
      </c>
      <c r="B11" s="8" t="n">
        <v>0.726</v>
      </c>
    </row>
    <row r="12" spans="1:4">
      <c r="A12" s="4" t="s">
        <v>334</v>
      </c>
    </row>
    <row r="13" spans="1:4">
      <c r="A13" s="4" t="s">
        <v>329</v>
      </c>
      <c r="B13" s="5" t="n">
        <v>765357</v>
      </c>
    </row>
    <row r="14" spans="1:4">
      <c r="A14" s="4" t="s">
        <v>331</v>
      </c>
      <c r="B14" s="8" t="n">
        <v>0.245</v>
      </c>
    </row>
    <row r="15" spans="1:4">
      <c r="A15" s="4" t="s">
        <v>335</v>
      </c>
    </row>
    <row r="16" spans="1:4">
      <c r="A16" s="4" t="s">
        <v>329</v>
      </c>
      <c r="B16" s="5" t="n">
        <v>4880655</v>
      </c>
    </row>
    <row r="17" spans="1:4">
      <c r="A17" s="4" t="s">
        <v>331</v>
      </c>
      <c r="B17" s="12" t="n">
        <v>0.0625</v>
      </c>
      <c r="C17" s="4" t="s">
        <v>336</v>
      </c>
      <c r="D17" s="8" t="n">
        <v>0.125</v>
      </c>
    </row>
    <row r="18" spans="1:4"/>
    <row r="19" spans="1:4">
      <c r="A19" s="4" t="s">
        <v>336</v>
      </c>
      <c r="B19" s="4" t="s">
        <v>337</v>
      </c>
    </row>
  </sheetData>
  <mergeCells count="3">
    <mergeCell ref="B1:C1"/>
    <mergeCell ref="A18:D18"/>
    <mergeCell ref="B19:D1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8</v>
      </c>
      <c r="B1" s="2" t="s">
        <v>1</v>
      </c>
    </row>
    <row r="2" spans="1:3">
      <c r="B2" s="2" t="s">
        <v>2</v>
      </c>
      <c r="C2" s="2" t="s">
        <v>69</v>
      </c>
    </row>
    <row r="3" spans="1:3">
      <c r="A3" s="3" t="s">
        <v>70</v>
      </c>
    </row>
    <row r="4" spans="1:3">
      <c r="A4" s="4" t="s">
        <v>71</v>
      </c>
      <c r="B4" s="4" t="s">
        <v>34</v>
      </c>
      <c r="C4" s="7" t="n">
        <v>316018</v>
      </c>
    </row>
    <row r="5" spans="1:3">
      <c r="A5" s="4" t="s">
        <v>72</v>
      </c>
      <c r="B5" s="5" t="n">
        <v>14505</v>
      </c>
      <c r="C5" s="5" t="n">
        <v>118439</v>
      </c>
    </row>
    <row r="6" spans="1:3">
      <c r="A6" s="4" t="s">
        <v>73</v>
      </c>
      <c r="B6" s="5" t="n">
        <v>14505</v>
      </c>
      <c r="C6" s="5" t="n">
        <v>434457</v>
      </c>
    </row>
    <row r="7" spans="1:3">
      <c r="A7" s="3" t="s">
        <v>74</v>
      </c>
    </row>
    <row r="8" spans="1:3">
      <c r="A8" s="4" t="s">
        <v>75</v>
      </c>
      <c r="B8" s="5" t="n">
        <v>1146115</v>
      </c>
      <c r="C8" s="5" t="n">
        <v>1470043</v>
      </c>
    </row>
    <row r="9" spans="1:3">
      <c r="A9" s="4" t="s">
        <v>76</v>
      </c>
      <c r="B9" s="5" t="n">
        <v>869798</v>
      </c>
      <c r="C9" s="5" t="n">
        <v>1194334</v>
      </c>
    </row>
    <row r="10" spans="1:3">
      <c r="A10" s="4" t="s">
        <v>77</v>
      </c>
      <c r="B10" s="5" t="n">
        <v>2015913</v>
      </c>
      <c r="C10" s="5" t="n">
        <v>2664377</v>
      </c>
    </row>
    <row r="11" spans="1:3">
      <c r="A11" s="4" t="s">
        <v>78</v>
      </c>
      <c r="B11" s="5" t="n">
        <v>-2001408</v>
      </c>
      <c r="C11" s="5" t="n">
        <v>-2229920</v>
      </c>
    </row>
    <row r="12" spans="1:3">
      <c r="A12" s="3" t="s">
        <v>79</v>
      </c>
    </row>
    <row r="13" spans="1:3">
      <c r="A13" s="4" t="s">
        <v>80</v>
      </c>
      <c r="B13" s="5" t="n">
        <v>-1894</v>
      </c>
      <c r="C13" s="5" t="n">
        <v>-3567</v>
      </c>
    </row>
    <row r="14" spans="1:3">
      <c r="A14" s="4" t="s">
        <v>81</v>
      </c>
      <c r="B14" s="5" t="n">
        <v>-8276</v>
      </c>
      <c r="C14" s="4" t="s">
        <v>34</v>
      </c>
    </row>
    <row r="15" spans="1:3">
      <c r="A15" s="4" t="s">
        <v>82</v>
      </c>
      <c r="B15" s="4" t="s">
        <v>34</v>
      </c>
      <c r="C15" s="5" t="n">
        <v>678435</v>
      </c>
    </row>
    <row r="16" spans="1:3">
      <c r="A16" s="4" t="s">
        <v>83</v>
      </c>
      <c r="B16" s="5" t="n">
        <v>-10170</v>
      </c>
      <c r="C16" s="5" t="n">
        <v>674868</v>
      </c>
    </row>
    <row r="17" spans="1:3">
      <c r="A17" s="4" t="s">
        <v>84</v>
      </c>
      <c r="B17" s="5" t="n">
        <v>-2011578</v>
      </c>
      <c r="C17" s="5" t="n">
        <v>-1555052</v>
      </c>
    </row>
    <row r="18" spans="1:3">
      <c r="A18" s="4" t="s">
        <v>85</v>
      </c>
      <c r="B18" s="4" t="s">
        <v>34</v>
      </c>
      <c r="C18" s="4" t="s">
        <v>34</v>
      </c>
    </row>
    <row r="19" spans="1:3">
      <c r="A19" s="4" t="s">
        <v>86</v>
      </c>
      <c r="B19" s="7" t="n">
        <v>-2011578</v>
      </c>
      <c r="C19" s="7" t="n">
        <v>-1555052</v>
      </c>
    </row>
    <row r="20" spans="1:3">
      <c r="A20" s="4" t="s">
        <v>87</v>
      </c>
      <c r="B20" s="9" t="n">
        <v>-0.02</v>
      </c>
      <c r="C20" s="9" t="n">
        <v>-0.03</v>
      </c>
    </row>
    <row r="21" spans="1:3">
      <c r="A21" s="4" t="s">
        <v>88</v>
      </c>
      <c r="B21" s="9" t="n">
        <v>-0.02</v>
      </c>
      <c r="C21" s="9" t="n">
        <v>-0.03</v>
      </c>
    </row>
    <row r="22" spans="1:3">
      <c r="A22" s="4" t="s">
        <v>89</v>
      </c>
      <c r="B22" s="5" t="n">
        <v>128359419</v>
      </c>
      <c r="C22" s="5" t="n">
        <v>52068784</v>
      </c>
    </row>
    <row r="23" spans="1:3">
      <c r="A23" s="4" t="s">
        <v>90</v>
      </c>
      <c r="B23" s="5" t="n">
        <v>128359419</v>
      </c>
      <c r="C23" s="5" t="n">
        <v>520687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 customWidth="1" max="5" min="5" width="14"/>
    <col customWidth="1" max="6" min="6" width="14"/>
    <col customWidth="1" max="7" min="7" width="14"/>
    <col customWidth="1" max="8" min="8" width="14"/>
  </cols>
  <sheetData>
    <row r="1" spans="1:8">
      <c r="A1" s="1" t="s">
        <v>338</v>
      </c>
      <c r="B1" s="2" t="s">
        <v>328</v>
      </c>
      <c r="C1" s="2" t="s">
        <v>2</v>
      </c>
      <c r="E1" s="2" t="s">
        <v>69</v>
      </c>
      <c r="F1" s="2" t="s">
        <v>339</v>
      </c>
      <c r="G1" s="2" t="s">
        <v>340</v>
      </c>
      <c r="H1" s="2" t="s">
        <v>265</v>
      </c>
    </row>
    <row r="2" spans="1:8">
      <c r="A2" s="4" t="s">
        <v>341</v>
      </c>
      <c r="C2" s="7" t="n">
        <v>3202</v>
      </c>
    </row>
    <row r="3" spans="1:8">
      <c r="A3" s="4" t="s">
        <v>342</v>
      </c>
      <c r="C3" s="5" t="n">
        <v>22754490</v>
      </c>
    </row>
    <row r="4" spans="1:8">
      <c r="A4" s="4" t="s">
        <v>343</v>
      </c>
      <c r="C4" s="4" t="s">
        <v>282</v>
      </c>
    </row>
    <row r="5" spans="1:8">
      <c r="A5" s="4" t="s">
        <v>82</v>
      </c>
      <c r="C5" s="4" t="s">
        <v>34</v>
      </c>
      <c r="E5" s="7" t="n">
        <v>678435</v>
      </c>
    </row>
    <row r="6" spans="1:8">
      <c r="A6" s="4" t="s">
        <v>81</v>
      </c>
      <c r="C6" s="7" t="n">
        <v>8276</v>
      </c>
      <c r="E6" s="4" t="s">
        <v>34</v>
      </c>
    </row>
    <row r="7" spans="1:8">
      <c r="A7" s="4" t="s">
        <v>344</v>
      </c>
    </row>
    <row r="8" spans="1:8">
      <c r="A8" s="4" t="s">
        <v>345</v>
      </c>
      <c r="C8" s="5" t="n">
        <v>27452000</v>
      </c>
    </row>
    <row r="9" spans="1:8">
      <c r="A9" s="4" t="s">
        <v>346</v>
      </c>
      <c r="C9" s="7" t="n">
        <v>3431500</v>
      </c>
    </row>
    <row r="10" spans="1:8">
      <c r="A10" s="4" t="s">
        <v>347</v>
      </c>
    </row>
    <row r="11" spans="1:8">
      <c r="A11" s="4" t="s">
        <v>345</v>
      </c>
      <c r="F11" s="5" t="n">
        <v>6863000</v>
      </c>
    </row>
    <row r="12" spans="1:8">
      <c r="A12" s="4" t="s">
        <v>348</v>
      </c>
    </row>
    <row r="13" spans="1:8">
      <c r="A13" s="4" t="s">
        <v>349</v>
      </c>
      <c r="C13" s="5" t="n">
        <v>48806545</v>
      </c>
    </row>
    <row r="14" spans="1:8">
      <c r="A14" s="4" t="s">
        <v>283</v>
      </c>
    </row>
    <row r="15" spans="1:8">
      <c r="A15" s="4" t="s">
        <v>350</v>
      </c>
      <c r="C15" s="4" t="s">
        <v>285</v>
      </c>
    </row>
    <row r="16" spans="1:8">
      <c r="A16" s="4" t="s">
        <v>351</v>
      </c>
      <c r="C16" s="4" t="s">
        <v>287</v>
      </c>
    </row>
    <row r="17" spans="1:8">
      <c r="A17" s="4" t="s">
        <v>289</v>
      </c>
    </row>
    <row r="18" spans="1:8">
      <c r="A18" s="4" t="s">
        <v>350</v>
      </c>
      <c r="C18" s="4" t="s">
        <v>290</v>
      </c>
    </row>
    <row r="19" spans="1:8">
      <c r="A19" s="4" t="s">
        <v>351</v>
      </c>
      <c r="C19" s="4" t="s">
        <v>291</v>
      </c>
    </row>
    <row r="20" spans="1:8">
      <c r="A20" s="4" t="s">
        <v>335</v>
      </c>
    </row>
    <row r="21" spans="1:8">
      <c r="A21" s="4" t="s">
        <v>342</v>
      </c>
      <c r="C21" s="5" t="n">
        <v>4880655</v>
      </c>
    </row>
    <row r="22" spans="1:8">
      <c r="A22" s="4" t="s">
        <v>331</v>
      </c>
      <c r="B22" s="8" t="n">
        <v>0.125</v>
      </c>
      <c r="C22" s="12" t="n">
        <v>0.0625</v>
      </c>
      <c r="D22" s="4" t="s">
        <v>336</v>
      </c>
    </row>
    <row r="23" spans="1:8">
      <c r="A23" s="4" t="s">
        <v>352</v>
      </c>
      <c r="B23" s="7" t="n">
        <v>601144</v>
      </c>
    </row>
    <row r="24" spans="1:8">
      <c r="A24" s="4" t="s">
        <v>353</v>
      </c>
      <c r="B24" s="4" t="s">
        <v>354</v>
      </c>
    </row>
    <row r="25" spans="1:8">
      <c r="A25" s="4" t="s">
        <v>350</v>
      </c>
      <c r="B25" s="4" t="s">
        <v>355</v>
      </c>
    </row>
    <row r="26" spans="1:8">
      <c r="A26" s="4" t="s">
        <v>351</v>
      </c>
      <c r="B26" s="4" t="s">
        <v>356</v>
      </c>
    </row>
    <row r="27" spans="1:8">
      <c r="A27" s="4" t="s">
        <v>343</v>
      </c>
      <c r="B27" s="4" t="s">
        <v>282</v>
      </c>
    </row>
    <row r="28" spans="1:8">
      <c r="A28" s="4" t="s">
        <v>81</v>
      </c>
      <c r="B28" s="7" t="n">
        <v>8276</v>
      </c>
    </row>
    <row r="29" spans="1:8">
      <c r="A29" s="4" t="s">
        <v>357</v>
      </c>
    </row>
    <row r="30" spans="1:8">
      <c r="A30" s="4" t="s">
        <v>331</v>
      </c>
      <c r="B30" s="12" t="n">
        <v>0.0625</v>
      </c>
    </row>
    <row r="31" spans="1:8">
      <c r="A31" s="4" t="s">
        <v>358</v>
      </c>
    </row>
    <row r="32" spans="1:8">
      <c r="A32" s="4" t="s">
        <v>331</v>
      </c>
      <c r="B32" s="8" t="n">
        <v>0.125</v>
      </c>
    </row>
    <row r="33" spans="1:8">
      <c r="A33" s="4" t="s">
        <v>359</v>
      </c>
    </row>
    <row r="34" spans="1:8">
      <c r="A34" s="4" t="s">
        <v>345</v>
      </c>
      <c r="F34" s="5" t="n">
        <v>21549510</v>
      </c>
    </row>
    <row r="35" spans="1:8">
      <c r="A35" s="4" t="s">
        <v>360</v>
      </c>
    </row>
    <row r="36" spans="1:8">
      <c r="A36" s="4" t="s">
        <v>361</v>
      </c>
      <c r="G36" s="7" t="n">
        <v>3038256</v>
      </c>
    </row>
    <row r="37" spans="1:8">
      <c r="A37" s="4" t="s">
        <v>362</v>
      </c>
    </row>
    <row r="38" spans="1:8">
      <c r="A38" s="4" t="s">
        <v>363</v>
      </c>
      <c r="C38" s="7" t="n">
        <v>4990</v>
      </c>
      <c r="E38" s="7" t="n">
        <v>40366</v>
      </c>
    </row>
    <row r="39" spans="1:8">
      <c r="A39" s="4" t="s">
        <v>364</v>
      </c>
      <c r="C39" s="7" t="n">
        <v>4990</v>
      </c>
    </row>
    <row r="40" spans="1:8">
      <c r="A40" s="4" t="s">
        <v>365</v>
      </c>
      <c r="C40" s="4" t="s">
        <v>366</v>
      </c>
    </row>
    <row r="41" spans="1:8">
      <c r="A41" s="4" t="s">
        <v>367</v>
      </c>
    </row>
    <row r="42" spans="1:8">
      <c r="A42" s="4" t="s">
        <v>368</v>
      </c>
      <c r="H42" s="5" t="n">
        <v>8100000</v>
      </c>
    </row>
    <row r="43" spans="1:8">
      <c r="A43" s="4" t="s">
        <v>369</v>
      </c>
    </row>
    <row r="44" spans="1:8">
      <c r="A44" s="4" t="s">
        <v>370</v>
      </c>
      <c r="C44" s="5" t="n">
        <v>850000</v>
      </c>
    </row>
    <row r="45" spans="1:8">
      <c r="A45" s="4" t="s">
        <v>371</v>
      </c>
    </row>
    <row r="46" spans="1:8">
      <c r="A46" s="4" t="s">
        <v>370</v>
      </c>
      <c r="C46" s="5" t="n">
        <v>308333</v>
      </c>
      <c r="E46" s="5" t="n">
        <v>1468182</v>
      </c>
    </row>
    <row r="47" spans="1:8">
      <c r="A47" s="4" t="s">
        <v>372</v>
      </c>
      <c r="C47" s="5" t="n">
        <v>915035</v>
      </c>
    </row>
    <row r="48" spans="1:8">
      <c r="A48" s="4" t="s">
        <v>363</v>
      </c>
      <c r="C48" s="7" t="n">
        <v>54440</v>
      </c>
      <c r="E48" s="7" t="n">
        <v>293445</v>
      </c>
    </row>
    <row r="49" spans="1:8">
      <c r="A49" s="4" t="s">
        <v>364</v>
      </c>
      <c r="C49" s="5" t="n">
        <v>285972</v>
      </c>
    </row>
    <row r="50" spans="1:8">
      <c r="A50" s="4" t="s">
        <v>373</v>
      </c>
      <c r="C50" s="7" t="n">
        <v>385275</v>
      </c>
    </row>
    <row r="51" spans="1:8">
      <c r="A51" s="4" t="s">
        <v>365</v>
      </c>
      <c r="C51" s="4" t="s">
        <v>374</v>
      </c>
    </row>
    <row r="52" spans="1:8">
      <c r="A52" s="4" t="s">
        <v>341</v>
      </c>
      <c r="C52" s="7" t="n">
        <v>3202</v>
      </c>
    </row>
    <row r="53" spans="1:8">
      <c r="A53" s="4" t="s">
        <v>375</v>
      </c>
      <c r="C53" s="9" t="n">
        <v>0.12</v>
      </c>
      <c r="E53" s="9" t="n">
        <v>0.16</v>
      </c>
    </row>
    <row r="54" spans="1:8">
      <c r="A54" s="4" t="s">
        <v>376</v>
      </c>
    </row>
    <row r="55" spans="1:8">
      <c r="A55" s="4" t="s">
        <v>370</v>
      </c>
      <c r="C55" s="5" t="n">
        <v>1750000</v>
      </c>
    </row>
    <row r="56" spans="1:8"/>
    <row r="57" spans="1:8">
      <c r="A57" s="4" t="s">
        <v>336</v>
      </c>
      <c r="B57" s="4" t="s">
        <v>337</v>
      </c>
    </row>
  </sheetData>
  <mergeCells count="3">
    <mergeCell ref="C1:D1"/>
    <mergeCell ref="A56:H56"/>
    <mergeCell ref="B57:H5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7</v>
      </c>
      <c r="B1" s="2" t="s">
        <v>247</v>
      </c>
    </row>
    <row r="2" spans="1:4">
      <c r="B2" s="2" t="s">
        <v>378</v>
      </c>
      <c r="C2" s="2" t="s">
        <v>2</v>
      </c>
      <c r="D2" s="2" t="s">
        <v>265</v>
      </c>
    </row>
    <row r="3" spans="1:4">
      <c r="A3" s="4" t="s">
        <v>342</v>
      </c>
      <c r="C3" s="5" t="n">
        <v>22754490</v>
      </c>
    </row>
    <row r="4" spans="1:4">
      <c r="A4" s="4" t="s">
        <v>379</v>
      </c>
    </row>
    <row r="5" spans="1:4">
      <c r="A5" s="4" t="s">
        <v>345</v>
      </c>
      <c r="B5" s="5" t="n">
        <v>33944</v>
      </c>
      <c r="D5" s="5" t="n">
        <v>54245</v>
      </c>
    </row>
    <row r="6" spans="1:4">
      <c r="A6" s="4" t="s">
        <v>331</v>
      </c>
      <c r="B6" s="9" t="n">
        <v>1.16</v>
      </c>
      <c r="D6" s="8" t="n">
        <v>0.726</v>
      </c>
    </row>
    <row r="7" spans="1:4">
      <c r="A7" s="4" t="s">
        <v>353</v>
      </c>
      <c r="B7" s="4" t="s">
        <v>380</v>
      </c>
    </row>
    <row r="8" spans="1:4">
      <c r="A8" s="4" t="s">
        <v>381</v>
      </c>
    </row>
    <row r="9" spans="1:4">
      <c r="A9" s="4" t="s">
        <v>342</v>
      </c>
      <c r="D9" s="5" t="n">
        <v>23549510</v>
      </c>
    </row>
    <row r="10" spans="1:4">
      <c r="A10" s="4" t="s">
        <v>382</v>
      </c>
    </row>
    <row r="11" spans="1:4">
      <c r="A11" s="4" t="s">
        <v>345</v>
      </c>
      <c r="D11" s="5" t="n">
        <v>21549510</v>
      </c>
    </row>
    <row r="12" spans="1:4">
      <c r="A12" s="4" t="s">
        <v>331</v>
      </c>
      <c r="D12" s="7" t="n">
        <v>2</v>
      </c>
    </row>
    <row r="13" spans="1:4">
      <c r="A13" s="4" t="s">
        <v>383</v>
      </c>
    </row>
    <row r="14" spans="1:4">
      <c r="A14" s="4" t="s">
        <v>345</v>
      </c>
      <c r="D14" s="5" t="n">
        <v>2000000</v>
      </c>
    </row>
    <row r="15" spans="1:4">
      <c r="A15" s="4" t="s">
        <v>331</v>
      </c>
      <c r="D15" s="7"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384</v>
      </c>
      <c r="B1" s="2" t="s">
        <v>1</v>
      </c>
      <c r="D1" s="2" t="s">
        <v>385</v>
      </c>
    </row>
    <row r="2" spans="1:4">
      <c r="B2" s="2" t="s">
        <v>2</v>
      </c>
      <c r="C2" s="2" t="s">
        <v>69</v>
      </c>
      <c r="D2" s="2" t="s">
        <v>30</v>
      </c>
    </row>
    <row r="3" spans="1:4">
      <c r="A3" s="4" t="s">
        <v>386</v>
      </c>
    </row>
    <row r="4" spans="1:4">
      <c r="A4" s="3" t="s">
        <v>387</v>
      </c>
    </row>
    <row r="5" spans="1:4">
      <c r="A5" s="4" t="s">
        <v>388</v>
      </c>
      <c r="B5" s="4" t="s">
        <v>389</v>
      </c>
      <c r="C5" s="4" t="s">
        <v>390</v>
      </c>
    </row>
    <row r="6" spans="1:4">
      <c r="A6" s="4" t="s">
        <v>391</v>
      </c>
      <c r="B6" s="7" t="n">
        <v>14505</v>
      </c>
      <c r="C6" s="7" t="n">
        <v>316018</v>
      </c>
    </row>
    <row r="7" spans="1:4">
      <c r="A7" s="4" t="s">
        <v>392</v>
      </c>
    </row>
    <row r="8" spans="1:4">
      <c r="A8" s="3" t="s">
        <v>387</v>
      </c>
    </row>
    <row r="9" spans="1:4">
      <c r="A9" s="4" t="s">
        <v>388</v>
      </c>
      <c r="C9" s="4" t="s">
        <v>393</v>
      </c>
    </row>
    <row r="10" spans="1:4">
      <c r="A10" s="4" t="s">
        <v>391</v>
      </c>
      <c r="C10" s="7" t="n">
        <v>118439</v>
      </c>
    </row>
    <row r="11" spans="1:4">
      <c r="A11" s="4" t="s">
        <v>394</v>
      </c>
    </row>
    <row r="12" spans="1:4">
      <c r="A12" s="3" t="s">
        <v>387</v>
      </c>
    </row>
    <row r="13" spans="1:4">
      <c r="A13" s="4" t="s">
        <v>388</v>
      </c>
      <c r="D13" s="4" t="s">
        <v>395</v>
      </c>
    </row>
    <row r="14" spans="1:4">
      <c r="A14" s="4" t="s">
        <v>396</v>
      </c>
    </row>
    <row r="15" spans="1:4">
      <c r="A15" s="3" t="s">
        <v>387</v>
      </c>
    </row>
    <row r="16" spans="1:4">
      <c r="A16" s="4" t="s">
        <v>388</v>
      </c>
      <c r="D16" s="4" t="s">
        <v>39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8</v>
      </c>
      <c r="B1" s="2" t="s">
        <v>187</v>
      </c>
      <c r="C1" s="2" t="s">
        <v>2</v>
      </c>
      <c r="D1" s="2" t="s">
        <v>30</v>
      </c>
    </row>
    <row r="2" spans="1:4">
      <c r="A2" s="4" t="s">
        <v>64</v>
      </c>
      <c r="C2" s="8" t="n">
        <v>0.001</v>
      </c>
      <c r="D2" s="8" t="n">
        <v>0.001</v>
      </c>
    </row>
    <row r="3" spans="1:4">
      <c r="A3" s="4" t="s">
        <v>399</v>
      </c>
    </row>
    <row r="4" spans="1:4">
      <c r="A4" s="4" t="s">
        <v>400</v>
      </c>
      <c r="B4" s="7" t="n">
        <v>5000000</v>
      </c>
    </row>
    <row r="5" spans="1:4">
      <c r="A5" s="4" t="s">
        <v>401</v>
      </c>
      <c r="B5" s="4" t="s">
        <v>402</v>
      </c>
    </row>
    <row r="6" spans="1:4">
      <c r="A6" s="4" t="s">
        <v>190</v>
      </c>
    </row>
    <row r="7" spans="1:4">
      <c r="A7" s="4" t="s">
        <v>191</v>
      </c>
      <c r="B7" s="5" t="n">
        <v>668</v>
      </c>
    </row>
    <row r="8" spans="1:4">
      <c r="A8" s="4" t="s">
        <v>192</v>
      </c>
      <c r="B8" s="7" t="n">
        <v>1000</v>
      </c>
    </row>
    <row r="9" spans="1:4">
      <c r="A9" s="4" t="s">
        <v>193</v>
      </c>
      <c r="B9" s="4" t="s">
        <v>194</v>
      </c>
    </row>
    <row r="10" spans="1:4">
      <c r="A10" s="4" t="s">
        <v>195</v>
      </c>
      <c r="B10" s="7" t="n">
        <v>668000</v>
      </c>
    </row>
    <row r="11" spans="1:4">
      <c r="A11" s="4" t="s">
        <v>196</v>
      </c>
      <c r="B11" s="7" t="n">
        <v>548000</v>
      </c>
    </row>
    <row r="12" spans="1:4">
      <c r="A12" s="4" t="s">
        <v>197</v>
      </c>
    </row>
    <row r="13" spans="1:4">
      <c r="A13" s="4" t="s">
        <v>198</v>
      </c>
      <c r="B13" s="5" t="n">
        <v>11500</v>
      </c>
    </row>
    <row r="14" spans="1:4">
      <c r="A14" s="4" t="s">
        <v>64</v>
      </c>
      <c r="B14" s="8" t="n">
        <v>0.001</v>
      </c>
    </row>
    <row r="15" spans="1:4">
      <c r="A15" s="4" t="s">
        <v>199</v>
      </c>
      <c r="B15" s="9" t="n">
        <v>0.1</v>
      </c>
    </row>
    <row r="16" spans="1:4">
      <c r="A16" s="4" t="s">
        <v>200</v>
      </c>
      <c r="B16" s="4" t="s">
        <v>201</v>
      </c>
    </row>
    <row r="17" spans="1:4">
      <c r="A17" s="4" t="s">
        <v>202</v>
      </c>
    </row>
    <row r="18" spans="1:4">
      <c r="A18" s="4" t="s">
        <v>203</v>
      </c>
      <c r="B18" s="7" t="n">
        <v>1150</v>
      </c>
    </row>
    <row r="19" spans="1:4">
      <c r="A19" s="4" t="s">
        <v>403</v>
      </c>
      <c r="B19" s="4" t="s">
        <v>404</v>
      </c>
    </row>
    <row r="20" spans="1:4">
      <c r="A20" s="4" t="s">
        <v>405</v>
      </c>
      <c r="B20" s="4" t="s">
        <v>406</v>
      </c>
    </row>
    <row r="21" spans="1:4">
      <c r="A21" s="4" t="s">
        <v>407</v>
      </c>
      <c r="B21" s="4" t="s">
        <v>408</v>
      </c>
    </row>
    <row r="22" spans="1:4">
      <c r="A22" s="4" t="s">
        <v>409</v>
      </c>
    </row>
    <row r="23" spans="1:4">
      <c r="A23" s="4" t="s">
        <v>410</v>
      </c>
      <c r="B23" s="4" t="s">
        <v>411</v>
      </c>
    </row>
    <row r="24" spans="1:4">
      <c r="A24" s="4" t="s">
        <v>412</v>
      </c>
    </row>
    <row r="25" spans="1:4">
      <c r="A25" s="4" t="s">
        <v>199</v>
      </c>
      <c r="B25" s="9" t="n">
        <v>0.05</v>
      </c>
    </row>
    <row r="26" spans="1:4">
      <c r="A26" s="4" t="s">
        <v>200</v>
      </c>
      <c r="B26" s="4" t="s">
        <v>201</v>
      </c>
    </row>
    <row r="27" spans="1:4">
      <c r="A27" s="4" t="s">
        <v>405</v>
      </c>
      <c r="B27" s="4" t="s">
        <v>413</v>
      </c>
    </row>
    <row r="28" spans="1:4">
      <c r="A28" s="4" t="s">
        <v>414</v>
      </c>
      <c r="B28" s="9" t="n">
        <v>0.1</v>
      </c>
    </row>
    <row r="29" spans="1:4">
      <c r="A29" s="4" t="s">
        <v>415</v>
      </c>
      <c r="B29" s="5" t="n">
        <v>768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1</v>
      </c>
      <c r="B1" s="2" t="s">
        <v>1</v>
      </c>
    </row>
    <row r="2" spans="1:3">
      <c r="B2" s="2" t="s">
        <v>2</v>
      </c>
      <c r="C2" s="2" t="s">
        <v>69</v>
      </c>
    </row>
    <row r="3" spans="1:3">
      <c r="A3" s="3" t="s">
        <v>92</v>
      </c>
    </row>
    <row r="4" spans="1:3">
      <c r="A4" s="4" t="s">
        <v>86</v>
      </c>
      <c r="B4" s="7" t="n">
        <v>-2011578</v>
      </c>
      <c r="C4" s="7" t="n">
        <v>-1555052</v>
      </c>
    </row>
    <row r="5" spans="1:3">
      <c r="A5" s="3" t="s">
        <v>93</v>
      </c>
    </row>
    <row r="6" spans="1:3">
      <c r="A6" s="4" t="s">
        <v>94</v>
      </c>
      <c r="B6" s="5" t="n">
        <v>115019</v>
      </c>
      <c r="C6" s="5" t="n">
        <v>185855</v>
      </c>
    </row>
    <row r="7" spans="1:3">
      <c r="A7" s="4" t="s">
        <v>95</v>
      </c>
      <c r="B7" s="5" t="n">
        <v>59430</v>
      </c>
      <c r="C7" s="5" t="n">
        <v>333811</v>
      </c>
    </row>
    <row r="8" spans="1:3">
      <c r="A8" s="4" t="s">
        <v>81</v>
      </c>
      <c r="B8" s="5" t="n">
        <v>8276</v>
      </c>
      <c r="C8" s="4" t="s">
        <v>34</v>
      </c>
    </row>
    <row r="9" spans="1:3">
      <c r="A9" s="4" t="s">
        <v>82</v>
      </c>
      <c r="B9" s="4" t="s">
        <v>34</v>
      </c>
      <c r="C9" s="5" t="n">
        <v>-678435</v>
      </c>
    </row>
    <row r="10" spans="1:3">
      <c r="A10" s="3" t="s">
        <v>96</v>
      </c>
    </row>
    <row r="11" spans="1:3">
      <c r="A11" s="4" t="s">
        <v>33</v>
      </c>
      <c r="B11" s="5" t="n">
        <v>189068</v>
      </c>
      <c r="C11" s="5" t="n">
        <v>-84932</v>
      </c>
    </row>
    <row r="12" spans="1:3">
      <c r="A12" s="4" t="s">
        <v>97</v>
      </c>
      <c r="B12" s="5" t="n">
        <v>-161320</v>
      </c>
      <c r="C12" s="5" t="n">
        <v>103084</v>
      </c>
    </row>
    <row r="13" spans="1:3">
      <c r="A13" s="4" t="s">
        <v>43</v>
      </c>
      <c r="B13" s="5" t="n">
        <v>5993</v>
      </c>
      <c r="C13" s="5" t="n">
        <v>96377</v>
      </c>
    </row>
    <row r="14" spans="1:3">
      <c r="A14" s="4" t="s">
        <v>44</v>
      </c>
      <c r="B14" s="5" t="n">
        <v>135722</v>
      </c>
      <c r="C14" s="5" t="n">
        <v>-66312</v>
      </c>
    </row>
    <row r="15" spans="1:3">
      <c r="A15" s="4" t="s">
        <v>98</v>
      </c>
      <c r="B15" s="5" t="n">
        <v>3834</v>
      </c>
      <c r="C15" s="5" t="n">
        <v>9259</v>
      </c>
    </row>
    <row r="16" spans="1:3">
      <c r="A16" s="4" t="s">
        <v>45</v>
      </c>
      <c r="B16" s="5" t="n">
        <v>-14505</v>
      </c>
      <c r="C16" s="5" t="n">
        <v>-43513</v>
      </c>
    </row>
    <row r="17" spans="1:3">
      <c r="A17" s="4" t="s">
        <v>99</v>
      </c>
      <c r="B17" s="5" t="n">
        <v>-1670061</v>
      </c>
      <c r="C17" s="5" t="n">
        <v>-1699858</v>
      </c>
    </row>
    <row r="18" spans="1:3">
      <c r="A18" s="3" t="s">
        <v>100</v>
      </c>
    </row>
    <row r="19" spans="1:3">
      <c r="A19" s="4" t="s">
        <v>101</v>
      </c>
      <c r="B19" s="5" t="n">
        <v>-29491</v>
      </c>
      <c r="C19" s="4" t="s">
        <v>34</v>
      </c>
    </row>
    <row r="20" spans="1:3">
      <c r="A20" s="4" t="s">
        <v>102</v>
      </c>
      <c r="B20" s="5" t="n">
        <v>-29491</v>
      </c>
      <c r="C20" s="4" t="s">
        <v>34</v>
      </c>
    </row>
    <row r="21" spans="1:3">
      <c r="A21" s="3" t="s">
        <v>103</v>
      </c>
    </row>
    <row r="22" spans="1:3">
      <c r="A22" s="4" t="s">
        <v>104</v>
      </c>
      <c r="B22" s="5" t="n">
        <v>-61842</v>
      </c>
      <c r="C22" s="5" t="n">
        <v>-59100</v>
      </c>
    </row>
    <row r="23" spans="1:3">
      <c r="A23" s="4" t="s">
        <v>105</v>
      </c>
      <c r="B23" s="5" t="n">
        <v>-61842</v>
      </c>
      <c r="C23" s="5" t="n">
        <v>-59100</v>
      </c>
    </row>
    <row r="24" spans="1:3">
      <c r="A24" s="4" t="s">
        <v>106</v>
      </c>
      <c r="B24" s="5" t="n">
        <v>-1761394</v>
      </c>
      <c r="C24" s="5" t="n">
        <v>-1758958</v>
      </c>
    </row>
    <row r="25" spans="1:3">
      <c r="A25" s="4" t="s">
        <v>107</v>
      </c>
      <c r="B25" s="5" t="n">
        <v>3162400</v>
      </c>
      <c r="C25" s="5" t="n">
        <v>3596262</v>
      </c>
    </row>
    <row r="26" spans="1:3">
      <c r="A26" s="4" t="s">
        <v>108</v>
      </c>
      <c r="B26" s="5" t="n">
        <v>1401006</v>
      </c>
      <c r="C26" s="5" t="n">
        <v>1837304</v>
      </c>
    </row>
    <row r="27" spans="1:3">
      <c r="A27" s="3" t="s">
        <v>109</v>
      </c>
    </row>
    <row r="28" spans="1:3">
      <c r="A28" s="4" t="s">
        <v>110</v>
      </c>
      <c r="B28" s="7" t="n">
        <v>2794</v>
      </c>
      <c r="C28" s="7" t="n">
        <v>55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6:12:52Z</dcterms:created>
  <dcterms:modified xmlns:dcterms="http://purl.org/dc/terms/" xmlns:xsi="http://www.w3.org/2001/XMLSchema-instance" xsi:type="dcterms:W3CDTF">2017-05-22T16:12:52Z</dcterms:modified>
</cp:coreProperties>
</file>